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EXPENSES AND OTHER" sheetId="18" state="visible" r:id="rId18"/>
    <sheet xmlns:r="http://schemas.openxmlformats.org/officeDocument/2006/relationships" name="NET LOSS PER COMMON SHARE"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TOCK OPTIONS AND RESTRICTED SH" sheetId="24" state="visible" r:id="rId24"/>
    <sheet xmlns:r="http://schemas.openxmlformats.org/officeDocument/2006/relationships" name="SEGMENTS" sheetId="25" state="visible" r:id="rId25"/>
    <sheet xmlns:r="http://schemas.openxmlformats.org/officeDocument/2006/relationships" name="ACQUISITION"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ACCRUED EXPENSES AND OTHER (Tab" sheetId="34" state="visible" r:id="rId34"/>
    <sheet xmlns:r="http://schemas.openxmlformats.org/officeDocument/2006/relationships" name="NET LOSS PER COMMON SHARE (Tabl" sheetId="35" state="visible" r:id="rId35"/>
    <sheet xmlns:r="http://schemas.openxmlformats.org/officeDocument/2006/relationships" name="LONG-TERM DEBT (Tables)" sheetId="36" state="visible" r:id="rId36"/>
    <sheet xmlns:r="http://schemas.openxmlformats.org/officeDocument/2006/relationships" name="STOCK OPTIONS AND RESTRICTED _2" sheetId="37" state="visible" r:id="rId37"/>
    <sheet xmlns:r="http://schemas.openxmlformats.org/officeDocument/2006/relationships" name="SEGMENTS (Tables)" sheetId="38" state="visible" r:id="rId38"/>
    <sheet xmlns:r="http://schemas.openxmlformats.org/officeDocument/2006/relationships" name="ACQUISITION (Tables)" sheetId="39" state="visible" r:id="rId39"/>
    <sheet xmlns:r="http://schemas.openxmlformats.org/officeDocument/2006/relationships" name="SUMMARY OF SIGNIFICANT ACCOUN_3" sheetId="40" state="visible" r:id="rId40"/>
    <sheet xmlns:r="http://schemas.openxmlformats.org/officeDocument/2006/relationships" name="REVENUE Disaggregation of Reven" sheetId="41" state="visible" r:id="rId41"/>
    <sheet xmlns:r="http://schemas.openxmlformats.org/officeDocument/2006/relationships" name="REVENUE (Narrative) (Details)" sheetId="42" state="visible" r:id="rId42"/>
    <sheet xmlns:r="http://schemas.openxmlformats.org/officeDocument/2006/relationships" name="REVENUE - Summary of Contract A" sheetId="43" state="visible" r:id="rId43"/>
    <sheet xmlns:r="http://schemas.openxmlformats.org/officeDocument/2006/relationships" name="ACCOUNTS RECEIVABLE, NET (Accou" sheetId="44" state="visible" r:id="rId44"/>
    <sheet xmlns:r="http://schemas.openxmlformats.org/officeDocument/2006/relationships" name="ACCOUNTS RECEIVABLE, NET - Summ" sheetId="45" state="visible" r:id="rId45"/>
    <sheet xmlns:r="http://schemas.openxmlformats.org/officeDocument/2006/relationships" name="INVENTORIES, NET - Schedule of " sheetId="46" state="visible" r:id="rId46"/>
    <sheet xmlns:r="http://schemas.openxmlformats.org/officeDocument/2006/relationships" name="PREPAID EXPENSES AND OTHER CU_2" sheetId="47" state="visible" r:id="rId47"/>
    <sheet xmlns:r="http://schemas.openxmlformats.org/officeDocument/2006/relationships" name="PROPERTY AND EQUIPMENT, NET (Su" sheetId="48" state="visible" r:id="rId48"/>
    <sheet xmlns:r="http://schemas.openxmlformats.org/officeDocument/2006/relationships" name="LEASES (Summary of Assets Lease" sheetId="49" state="visible" r:id="rId49"/>
    <sheet xmlns:r="http://schemas.openxmlformats.org/officeDocument/2006/relationships" name="LEASES (Narrative) (Details)" sheetId="50" state="visible" r:id="rId50"/>
    <sheet xmlns:r="http://schemas.openxmlformats.org/officeDocument/2006/relationships" name="LEASES (Summary of Estimated Ma"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ACCRUED EXPENSES AND OTHER (Acc" sheetId="55" state="visible" r:id="rId55"/>
    <sheet xmlns:r="http://schemas.openxmlformats.org/officeDocument/2006/relationships" name="ACCRUED EXPENSES AND OTHER (Nar" sheetId="56" state="visible" r:id="rId56"/>
    <sheet xmlns:r="http://schemas.openxmlformats.org/officeDocument/2006/relationships" name="ACCRUED EXPENSES AND OTHER (War" sheetId="57" state="visible" r:id="rId57"/>
    <sheet xmlns:r="http://schemas.openxmlformats.org/officeDocument/2006/relationships" name="NET LOSS PER COMMON SHARE (Earn" sheetId="58" state="visible" r:id="rId58"/>
    <sheet xmlns:r="http://schemas.openxmlformats.org/officeDocument/2006/relationships" name="NET LOSS PER COMMON SHARE (Pote" sheetId="59" state="visible" r:id="rId59"/>
    <sheet xmlns:r="http://schemas.openxmlformats.org/officeDocument/2006/relationships" name="LONG-TERM DEBT (Summary of Long" sheetId="60" state="visible" r:id="rId60"/>
    <sheet xmlns:r="http://schemas.openxmlformats.org/officeDocument/2006/relationships" name="LONG-TERM DEBT (Narrative) (Det" sheetId="61" state="visible" r:id="rId61"/>
    <sheet xmlns:r="http://schemas.openxmlformats.org/officeDocument/2006/relationships" name="INCOME TAXES (Narrative) (Detai" sheetId="62" state="visible" r:id="rId62"/>
    <sheet xmlns:r="http://schemas.openxmlformats.org/officeDocument/2006/relationships" name="SHAREHOLDERS' EQUITY (Narrative" sheetId="63" state="visible" r:id="rId63"/>
    <sheet xmlns:r="http://schemas.openxmlformats.org/officeDocument/2006/relationships" name="STOCK OPTIONS AND RESTRICTED _3" sheetId="64" state="visible" r:id="rId64"/>
    <sheet xmlns:r="http://schemas.openxmlformats.org/officeDocument/2006/relationships" name="STOCK OPTIONS AND RESTRICTED _4" sheetId="65" state="visible" r:id="rId65"/>
    <sheet xmlns:r="http://schemas.openxmlformats.org/officeDocument/2006/relationships" name="STOCK OPTIONS AND RESTRICTED _5" sheetId="66" state="visible" r:id="rId66"/>
    <sheet xmlns:r="http://schemas.openxmlformats.org/officeDocument/2006/relationships" name="SEGMENTS (Reconciliation of Seg" sheetId="67" state="visible" r:id="rId67"/>
    <sheet xmlns:r="http://schemas.openxmlformats.org/officeDocument/2006/relationships" name="ACQUISITION (Narrative) (Detail" sheetId="68" state="visible" r:id="rId68"/>
    <sheet xmlns:r="http://schemas.openxmlformats.org/officeDocument/2006/relationships" name="ACQUISITION - Schedule of Preli" sheetId="69" state="visible" r:id="rId69"/>
    <sheet xmlns:r="http://schemas.openxmlformats.org/officeDocument/2006/relationships" name="ACQUISITION - Schedule of Intan"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Entity Registrant Name</t>
        </is>
      </c>
      <c r="B4" s="4" t="inlineStr">
        <is>
          <t>Orion Energy Systems, Inc.</t>
        </is>
      </c>
      <c r="C4" s="4" t="inlineStr">
        <is>
          <t xml:space="preserve"> </t>
        </is>
      </c>
    </row>
    <row r="5">
      <c r="A5" s="4" t="inlineStr">
        <is>
          <t>Entity Central Index Key</t>
        </is>
      </c>
      <c r="B5" s="4" t="inlineStr">
        <is>
          <t>000140937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Dec. 31,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03-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File Number</t>
        </is>
      </c>
      <c r="B17" s="4" t="inlineStr">
        <is>
          <t>001-33887</t>
        </is>
      </c>
      <c r="C17" s="4" t="inlineStr">
        <is>
          <t xml:space="preserve"> </t>
        </is>
      </c>
    </row>
    <row r="18">
      <c r="A18" s="4" t="inlineStr">
        <is>
          <t>Entity Tax Identification Number</t>
        </is>
      </c>
      <c r="B18" s="4" t="inlineStr">
        <is>
          <t>39-1847269</t>
        </is>
      </c>
      <c r="C18" s="4" t="inlineStr">
        <is>
          <t xml:space="preserve"> </t>
        </is>
      </c>
    </row>
    <row r="19">
      <c r="A19" s="4" t="inlineStr">
        <is>
          <t>Entity Address, Address Line One</t>
        </is>
      </c>
      <c r="B19" s="4" t="inlineStr">
        <is>
          <t>2210 Woodland Drive</t>
        </is>
      </c>
      <c r="C19" s="4" t="inlineStr">
        <is>
          <t xml:space="preserve"> </t>
        </is>
      </c>
    </row>
    <row r="20">
      <c r="A20" s="4" t="inlineStr">
        <is>
          <t>Entity Address, City or Town</t>
        </is>
      </c>
      <c r="B20" s="4" t="inlineStr">
        <is>
          <t>Manitowoc</t>
        </is>
      </c>
      <c r="C20" s="4" t="inlineStr">
        <is>
          <t xml:space="preserve"> </t>
        </is>
      </c>
    </row>
    <row r="21">
      <c r="A21" s="4" t="inlineStr">
        <is>
          <t>Entity Address, State or Province</t>
        </is>
      </c>
      <c r="B21" s="4" t="inlineStr">
        <is>
          <t>WI</t>
        </is>
      </c>
      <c r="C21" s="4" t="inlineStr">
        <is>
          <t xml:space="preserve"> </t>
        </is>
      </c>
    </row>
    <row r="22">
      <c r="A22" s="4" t="inlineStr">
        <is>
          <t>Entity Address, Postal Zip Code</t>
        </is>
      </c>
      <c r="B22" s="4" t="inlineStr">
        <is>
          <t>54220</t>
        </is>
      </c>
      <c r="C22" s="4" t="inlineStr">
        <is>
          <t xml:space="preserve"> </t>
        </is>
      </c>
    </row>
    <row r="23">
      <c r="A23" s="4" t="inlineStr">
        <is>
          <t>City Area Code</t>
        </is>
      </c>
      <c r="B23" s="4" t="inlineStr">
        <is>
          <t>920</t>
        </is>
      </c>
      <c r="C23" s="4" t="inlineStr">
        <is>
          <t xml:space="preserve"> </t>
        </is>
      </c>
    </row>
    <row r="24">
      <c r="A24" s="4" t="inlineStr">
        <is>
          <t>Local Phone Number</t>
        </is>
      </c>
      <c r="B24" s="4" t="inlineStr">
        <is>
          <t>892-9340</t>
        </is>
      </c>
      <c r="C24" s="4" t="inlineStr">
        <is>
          <t xml:space="preserve"> </t>
        </is>
      </c>
    </row>
    <row r="25">
      <c r="A25" s="4" t="inlineStr">
        <is>
          <t>Entity Interactive Data Current</t>
        </is>
      </c>
      <c r="B25" s="4" t="inlineStr">
        <is>
          <t>Yes</t>
        </is>
      </c>
      <c r="C25" s="4" t="inlineStr">
        <is>
          <t xml:space="preserve"> </t>
        </is>
      </c>
    </row>
    <row r="26">
      <c r="A26" s="4" t="inlineStr">
        <is>
          <t>Entity Incorporation, State or Country Code</t>
        </is>
      </c>
      <c r="B26" s="4" t="inlineStr">
        <is>
          <t>WI</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Trading Symbol</t>
        </is>
      </c>
      <c r="B30" s="4" t="inlineStr">
        <is>
          <t>OESX</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32561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Orion and its wholly-owned subsidiaries. All significant intercompany transactions and balances have been eliminated in consolidation.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statement have been included. Interim results are not necessarily indicative of results that may be expected for the fiscal year ending March 31, 2024 or other interim periods. The Condensed Consolidated Balance Sheet as of March 31, 2023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3 filed with the SEC on June 12, 2023. Certain reclassifications were made to prior year amounts to conform to the current year presentation. Allowance for Credit Losses Orion performs ongoing evaluations of its customers and continuously monitors collections and payments. Orion estimates an allowance for credit losses based upon the historical collectability based on past due status and makes judgments about the creditworthiness of customers based on ongoing credit evaluations. We also consider customer-specific information, current market conditions, and reasonable and supportable forecasts of future economic conditions .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credit losses, accruals for warranty and loss contingencies, earn-out, income taxes, impairment analyses, and certain equity transactions. Accordingly, actual results could differ from those estimates. Concentration of Credit Risk and Other Risks and Uncertainties Orion's cash is primarily deposited wit h one financial institu tion. At times, deposits in this institution exceeds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lamps and LED components, from multiple suppliers. For the three months ended December 31, 2023 , one supplier accounted for 12.6 % of total cost of revenue. For the three months ended December 31, 2022 , one supplier accounted for 13.3 % of total cost of revenue. For each of the nine months ended December 31, 2023 and 2022 , no suppliers accounted for more than 10.0 % of total cost of revenue. For the three and nine months ended December 31, 2023 , one customer accounted for 27.1 % and 22.4 % of total revenue, respectively. For the three and nine months ended December 31, 2022 , one customer accounted for 18.2 % and 16.1 % of total revenue, respectively. As of December 31, 2023, two customers accounted for 25.2 % and 11.4 % o f accounts receivable, respectively. As of March 31, 2023 , one customer accounted for 10.8 % of accounts receivable. Compliance with the Continued Listing Standards of the Nasdaq Capital Market (“Nasdaq”) On December 21, 2023, Orion received a deficiency notice from Nasdaq that Orion was not in compliance with Rule 5450(a)(1) of the listing requirements (the “Minimum Bid Price Requirement”) because the per share closing bid price had been below $ 1.00 for thirty consecutive business days. On January 26, 2024, Orion received notice from Nasdaq Capital Market that Orion had regained compliance with Nasdaq's minimum price requirement. Recent Accounting Pronouncements Changes to U.S. GAAP are typically established by the Financial Accounting Standards Board (“FASB”) in the form of accounting standards updates (“ASUs”) to the FASB’s Accounting Standards Codification (“ASC”). Orion considers the applicability and impact of all ASUs. Recently Adopted Standard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we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adopted ASU 2016-13 effective April 1, 2023. The effect of adoption was immaterial. Issued: Not Yet Adopted In November 2023, the FASB issued ASU No.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Orion is currently evaluating the impact that this guidance will have on the presentation of its consolidated financial statements and accompanying notes. In December 2023, the FASB issued ASU No.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Orion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3 — REVENU E Orion generates revenue primarily by selling manufactured or sourced commercial lighting fixtures and components, sourced electric vehicle chargers and related products, installing these products in customer’s facilities, and providing maintenance services including repairs and replacements for the lighting and related electrical components. Orion recognizes revenue in accordance with the guidance in “Revenue from Contracts with Customers” (Topic 606) when control of the goods or services being provided (which we refer to as a performance obligation) is transferred to a customer at an amount that reflects the consideration Orion expects to receive in exchange for those goods or services. During the third quarter of fiscal 2023, Orion acquired Voltrek LLC ("Voltrek"), which sells and installs sourced electric vehicle charging stations and related software subscriptions and renewals. The results of Voltrek are included in the Orion Electric Vehicle Charging segment ("EV") and complement Orion’s existing turnkey installation model. The sale of charging stations and related software subscriptions and renewals is presented in Product revenue. Orion is the principal in the sales of charging stations as it has control of the physical products prior to transfer to the customer. Accordingly, revenue is recognized on a gross basis. For certain sales, primarily software subscriptions and renewals, Orion is the sales agent providing access to the content and recognize commission revenue net of amounts due to third parties who fulfill the performance obligation. For these sales, control passes at the point in time upon providing access of the content to the customer. The sale of installation and services related to the EV charging business is presented in Service revenue. Revenue from the EV segment that includes both the sale of product and service is allocated between the product and service performance obligations based on relative standalone selling prices, and is recorded in Product revenue and Service revenue, respectively, in the Condensed Consolidated Statement of Operations. Revenue from the lighting and maintenance offering that includes both the sale of Orion manufactured or sourced product and service is allocated between the product and service performance obligations based on relative standalone selling prices, and is recorded in Product revenue and Service revenue, respectively, in the Condensed Consolidated Statement of Operations. The following tables provide detail of Orion’s total revenue for the three and nine months ended December 31, 2023 and December 31, 2022 (dollars in thousands):
Three Months Ended December 31, 2023 Nine Months Ended December 31, 2023
Product Services Total Product Services Total
Revenue from contracts with customers:
Lighting product and installation $ 13,773 $ 4,745 $ 18,518 $ 37,486 $ 7,190 $ 44,676
Maintenance services 1,080 3,529 4,609 2,855 9,141 11,996
Electric vehicle charging 2,128 690 2,818 5,862 1,573 7,435
Solar energy related revenues 7 — 7 20 — 20
Total revenues from contracts with customers 16,988 8,964 25,952 46,223 17,904 64,127
Revenue accounted for under other guidance 19 — 19 43 — 43
Total revenue $ 17,007 $ 8,964 $ 25,971 $ 46,266 $ 17,904 $ 64,170
Three Months Ended December 31, 2022 Nine Months Ended December 31, 2022
Product Services Total Product Services Total
Revenue from contracts with customers:
Lighting product and installation $ 11,543 $ 1,679 $ 13,222 $ 36,006 $ 5,073 $ 41,079
Maintenance services 772 2,534 3,306 2,516 8,290 10,806
Electric vehicle charging 2,154 676 2,830 2,154 676 2,830
Total revenues from contracts with customers 14,469 4,889 19,358 40,676 14,039 54,715
Revenue accounted for under other guidance 930 — 930 1,039 — 1,039
Total revenue $ 15,399 $ 4,889 $ 20,288 $ 41,715 $ 14,039 $ 55,754 The following chart shows the balance of Orion’s receivables arising from contracts with customers, contract assets and contract liabilities as of December 31, 2023 and March 31, 2023 (dollars in thousands):
December 31, March 31,
Accounts receivable, net $ 15,714 $ 13,728
Contract assets $ 1,692 $ 1,320
Contract liabilities $ 82 $ 480 There were no significant changes in the contract assets outside of standard reclassifications to accounts receivable, net upon billing. Deferred revenue, current as of December 31, 2023 and March 31, 2023, includes $ 0.1 million and $ 0.5 million, respectively, of contract liabilities which represent consideration received from a customer contract on which installation has not yet begun and Orion has not fulfilled the promises included. Of the $ 0.5 million outstanding as of March 31, 2023, $ 0.5 million has subsequently been recognized as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Dec. 31, 2023</t>
        </is>
      </c>
    </row>
    <row r="3">
      <c r="A3" s="3" t="inlineStr">
        <is>
          <t>Receivables [Abstract]</t>
        </is>
      </c>
      <c r="B3" s="4" t="inlineStr">
        <is>
          <t xml:space="preserve"> </t>
        </is>
      </c>
    </row>
    <row r="4">
      <c r="A4" s="4" t="inlineStr">
        <is>
          <t>ACCOUNTS RECEIVABLE, NET</t>
        </is>
      </c>
      <c r="B4" s="4" t="inlineStr">
        <is>
          <t>NOTE 4 — ACCOUNTS RECEIVABLE, NET As of December 31, 2023 and March 31, 2023, Orion's accounts receivable and allowance for credit losses balances were as follows (dollars in thousands):
December 31, March 31,
Accounts receivable, gross $ 15,966 $ 13,814
Allowance for credit losses ( 252 ) ( 86 )
Accounts receivable, net $ 15,714 $ 13,728 Changes in Orion’s allowance for credit losses were as follows (dollars in thousands):
For the Three Months Ended For the Nine Months Ended
2023 2022 2023 2022
Beginning of period $ ( 272 ) $ ( 41 ) $ ( 86 ) $ ( 8 )
Reserve adjustment 20 — 20 —
Credit loss expense — ( 15 ) ( 190 ) ( 48 )
Write-off — — 4 —
End of period $ ( 252 ) $ ( 56 ) $ ( 252 ) $ ( 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5 — INVENTORIES, NET As of December 31, 2023 and March 31, 2023, Orion's inventory balances were as follows (dollars in thousands):
Cost Excess and Net
As of December 31, 2023
Raw materials and components $ 8,322 $ ( 1,142 ) $ 7,180
Work in process 497 ( 136 ) 361
Finished goods 13,977 ( 675 ) 13,302
Total $ 22,796 $ ( 1,953 ) $ 20,843
As of March 31, 2023
Raw materials and components $ 9,988 $ ( 1,094 ) $ 8,894
Work in process 693 ( 135 ) 558
Finished goods 9,313 ( 560 ) 8,753
Total $ 19,994 $ ( 1,789 ) $ 18,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6 — PREPAID EXPENSES AND OTHER CURRENT ASSETS Prepaid expenses consists primarily of prepaid insurance premiums, debt issue costs, prepaid subscription fees and sales tax receivable. Other current assets as of December 31, 2023 and March 31, 2023 consists primarily of $ 1.6 million and $ 0 , respectively, of prepaid software and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s of December 31, 2023 and March 31, 2023, property and equipment, net, included the following (dollars in thousands):
December 31, March 31,
Land and land improvements $ 433 $ 433
Buildings and building improvements 9,504 9,491
Furniture, fixtures and office equipment 7,923 7,782
Leasehold improvements 540 540
Equipment leased to customers 4,997 4,997
Plant equipment 11,136 11,234
Vehicles 982 720
Construction in Progress 103 37
Gross property and equipment 35,618 35,234
Less: accumulated depreciation ( 25,592 ) ( 24,764 )
Total property and equipment, net $ 10,026 $ 10,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From time to time, Orion leases assets from third parties. Orion also leases certain assets to third parties. Orion accounts for leases in accordance with ASC 842. Under ASC 842, both finance and operating lease ROU assets and lease liabilities for leases with initial terms in excess of 12 months are recognized at the commencement date based on the present value of lease payments over the lease term. Orion recognizes lease expense for leases with an initial term of 12 months or less, referred to as short term leases, on a straight-line basis over the lease term. A summary of Orion’s assets leased from third parties follows (dollars in thousands):
Balance sheet classification December 31, 2023 March 31, 2023
Assets
Operating lease assets Other long-term assets $ 1,966 $ 2,174
Liabilities
Current liabilities
Operating lease liabilities Accrued expenses and other $ 969 $ 823
Non-current liabilities
Operating lease liabilities Other long-term liabilities 1,377 1,826
Total lease liabilities $ 2,346 $ 2,649 Orion had operating lease costs of $ 0.5 million and $ 1.5 million for the three and nine months ended December 31, 2023 , respectively. Orion had operating lease costs of $ 0.4 million and $ 1.2 million for the three and nine months ended December 31, 2022, respectively. The estimated maturity of lease liabilities for each of the next five years is shown below (dollars in thousands):
Maturity of Lease Liabilities Operating Leases
Fiscal 2024 (period remaining) $ 267
Fiscal 2025 1,083
Fiscal 2026 984
Fiscal 2027 177
Thereafter —
Total lease payments $ 2,511
Less: Interest ( 165 )
Present value of lease liabilities $ 2,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NOTE 9 — GOODWILL AND OTHER INTANGIBLE ASSETS, NET Orion had $ 0.9 million of goodwill related to its purchase of Voltrek in the third quarter of fiscal 2023, which has an indefinite life, and is assigned to the EV Charging operating segment. Orion had $ 0.6 million of goodwill related to its purchase of Stay-Light Lighting during fiscal year 2022, which has an indefinite life, and is assigned to the Maintenance operating segment. See Note 18 – Acquisition for further discussion of the Voltrek acquisition. As of December 31, 2023 and March 31, 2023, the components of, and changes in, the carrying amount of other intangible assets, net, were as follows (dollars in thousands):
December 31, 2023 March 31, 2023
Gross Accumulated Net Weighted Gross Accumulated Net
Amortized Intangible Assets
Patents $ 2,521 $ ( 2,005 ) $ 516 8.3 $ 2,521 $ ( 1,930 ) $ 591
Licenses 58 ( 58 ) — — 58 ( 58 ) —
Trade name and trademarks 464 ( 140 ) 324 3.7 464 ( 73 ) 391
Customer relationships 5,509 ( 4,307 ) 1,202 3.3 5,509 ( 3,914 ) 1,595
Vendor relationships 2,600 ( 461 ) 2,139 6.0 2,600 ( 183 ) 2,417
Developed technology 900 ( 900 ) — — 900 ( 900 ) —
Total Amortized Intangible Assets $ 12,052 $ ( 7,871 ) $ 4,181 5.3 $ 12,052 $ ( 7,058 ) $ 4,994
Indefinite-lived Intangible Assets
Trade name and trademarks $ 1,010 $ — $ 1,010 $ 1,010 $ — $ 1,010
Total Non-Amortized Intangible Assets $ 1,010 $ — $ 1,010 $ 1,010 $ — $ 1,010 Amortization expense on intangible assets was $ 0.3 million and $ 0.8 million for the three and nine months ended December 31, 2023, respectively. Amortization expense on intangible assets was $ 0.3 million and $ 0.4 million for the three and nine months ended December 31, 2022, respectively. The estimated amortization expense for the remainder of fiscal 2024, the next five fiscal years and beyond is shown below (dollars in thousands):
Fiscal 2024 (period remaining) $ 272
Fiscal 2025 1,083
Fiscal 2026 845
Fiscal 2027 587
Fiscal 2028 516
Fiscal 2029 469
Thereafter 409
Total $ 4,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9 Months Ended</t>
        </is>
      </c>
    </row>
    <row r="2">
      <c r="B2" s="2" t="inlineStr">
        <is>
          <t>Dec. 31, 2023</t>
        </is>
      </c>
    </row>
    <row r="3">
      <c r="A3" s="3" t="inlineStr">
        <is>
          <t>Other Liabilities Disclosure [Abstract]</t>
        </is>
      </c>
      <c r="B3" s="4" t="inlineStr">
        <is>
          <t xml:space="preserve"> </t>
        </is>
      </c>
    </row>
    <row r="4">
      <c r="A4" s="4" t="inlineStr">
        <is>
          <t>ACCRUED EXPENSES AND OTHER</t>
        </is>
      </c>
      <c r="B4" s="4" t="inlineStr">
        <is>
          <t xml:space="preserve">NOTE 10 — ACCRUED EXPENSES AND OTHER As of December 31, 2023 and March 31, 2023, accrued expenses and other included the following (dollars in thousands):
December 31, March 31,
Accrued acquisition earn-out $ 2,625 $ 3,000
Accrued project costs 2,468 1,218
Other accruals 2,177 2,598
Compensation and benefits 2,094 1,412
Credits due to customers 1,143 1,310
Warranty 542 497
Sales tax 373 274
Sales returns reserve 196 71
Legal and professional fees 39 172
Total $ 11,657 $ 10,552 Orion generally offers a limited warranty of one to ten years on its lighting products, including the pass through of standard warranties offered by major original equipment component manufacturers. The manufacturers’ warranties cover lamps, power supplies, LED modules, chips and drivers, control devices, and other fixture related items, which are significant components in Orion's lighting products. Changes in Orion’s warranty accrual (both current and long-term) were as follows (dollars in thousands):
For the Three Months Ended For the Nine Months Ended
2023 2022 2023 2022
Beginning of period $ 675 $ 698 $ 646 $ 860
Accruals 156 75 301 271
Warranty claims (net of vendor reimbursements) ( 125 ) ( 149 ) ( 241 ) ( 507 )
End of period $ 706 $ 624 $ 706 $ 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OTE 11 — NET LOSS PER COMMON SHARE Basic net loss per common share is computed by dividing net income attributable to common shareholders by the weighted-average number of common shares outstanding for the period and does not consider common stock equivalents. Diluted net loss per common share reflects the dilution that would occur if stock options were exercised and restricted shares vested. In the computation of diluted net income per common share, Orion uses the treasury stock method for outstanding options and restricted shares. For the three and nine months ended December 31, 2023 and 2022 , Orion was in a net loss position; therefore, the Basic and Diluted weighted-average shares outstanding are equal because any increase to the basic shares would be anti-dilutive. Net (loss) income per common share is calculated based upon the following shares:
For the Three Months Ended For the Nine Months Ended
2023 2022 2023 2022
Numerator:
Net loss (in thousands) $ ( 2,256 ) $ ( 24,059 ) $ ( 13,281 ) $ ( 29,225 )
Denominator:
Weighted-average common shares outstanding 32,531,563 32,047,755 32,460,398 31,510,547
Weighted-average common shares and common share 32,531,563 32,047,755 32,460,398 31,510,547
Net loss per common share:
Basic $ ( 0.07 ) $ ( 0.75 ) $ ( 0.41 ) $ ( 0.93 )
Diluted $ ( 0.07 ) $ ( 0.75 ) $ ( 0.41 ) $ ( 0.93 ) The following table indicates the number of potentially dilutive securities excluded from the calculation of Diluted net income per common share because their inclusion would have been anti-dilutive. The number of shares is as of the end of each period:
For the Three Months Ended For the Nine Months Ended
2023 2022 2023 2022
Common stock options — 85,136 — 85,136
Time-Based Restricted shares 881,870 519,785 881,870 519,785
Performance-Based Restricted shares 708,377 178,669 708,377 178,669
Total 1,590,247 783,590 1,590,247 783,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4967</v>
      </c>
      <c r="C3" s="6" t="n">
        <v>15992</v>
      </c>
    </row>
    <row r="4">
      <c r="A4" s="4" t="inlineStr">
        <is>
          <t>Accounts receivable, net</t>
        </is>
      </c>
      <c r="B4" s="5" t="n">
        <v>15714</v>
      </c>
      <c r="C4" s="5" t="n">
        <v>13728</v>
      </c>
    </row>
    <row r="5">
      <c r="A5" s="4" t="inlineStr">
        <is>
          <t>Revenue earned but not billed</t>
        </is>
      </c>
      <c r="B5" s="5" t="n">
        <v>1692</v>
      </c>
      <c r="C5" s="5" t="n">
        <v>1320</v>
      </c>
    </row>
    <row r="6">
      <c r="A6" s="4" t="inlineStr">
        <is>
          <t>Inventories, net</t>
        </is>
      </c>
      <c r="B6" s="5" t="n">
        <v>20843</v>
      </c>
      <c r="C6" s="5" t="n">
        <v>18205</v>
      </c>
    </row>
    <row r="7">
      <c r="A7" s="4" t="inlineStr">
        <is>
          <t>Prepaid expenses and other current assets</t>
        </is>
      </c>
      <c r="B7" s="5" t="n">
        <v>2472</v>
      </c>
      <c r="C7" s="5" t="n">
        <v>1116</v>
      </c>
    </row>
    <row r="8">
      <c r="A8" s="4" t="inlineStr">
        <is>
          <t>Total current assets</t>
        </is>
      </c>
      <c r="B8" s="5" t="n">
        <v>45688</v>
      </c>
      <c r="C8" s="5" t="n">
        <v>50361</v>
      </c>
    </row>
    <row r="9">
      <c r="A9" s="4" t="inlineStr">
        <is>
          <t>Property and equipment, net</t>
        </is>
      </c>
      <c r="B9" s="5" t="n">
        <v>10026</v>
      </c>
      <c r="C9" s="5" t="n">
        <v>10470</v>
      </c>
    </row>
    <row r="10">
      <c r="A10" s="4" t="inlineStr">
        <is>
          <t>Goodwill</t>
        </is>
      </c>
      <c r="B10" s="5" t="n">
        <v>1484</v>
      </c>
      <c r="C10" s="5" t="n">
        <v>1484</v>
      </c>
    </row>
    <row r="11">
      <c r="A11" s="4" t="inlineStr">
        <is>
          <t>Other intangible assets, net</t>
        </is>
      </c>
      <c r="B11" s="5" t="n">
        <v>5191</v>
      </c>
      <c r="C11" s="5" t="n">
        <v>6004</v>
      </c>
    </row>
    <row r="12">
      <c r="A12" s="4" t="inlineStr">
        <is>
          <t>Other long-term assets</t>
        </is>
      </c>
      <c r="B12" s="5" t="n">
        <v>3021</v>
      </c>
      <c r="C12" s="5" t="n">
        <v>3260</v>
      </c>
    </row>
    <row r="13">
      <c r="A13" s="4" t="inlineStr">
        <is>
          <t>Total assets</t>
        </is>
      </c>
      <c r="B13" s="5" t="n">
        <v>65410</v>
      </c>
      <c r="C13" s="5" t="n">
        <v>71579</v>
      </c>
    </row>
    <row r="14">
      <c r="A14" s="3" t="inlineStr">
        <is>
          <t>Liabilities and Shareholders’ Equity</t>
        </is>
      </c>
      <c r="B14" s="4" t="inlineStr">
        <is>
          <t xml:space="preserve"> </t>
        </is>
      </c>
      <c r="C14" s="4" t="inlineStr">
        <is>
          <t xml:space="preserve"> </t>
        </is>
      </c>
    </row>
    <row r="15">
      <c r="A15" s="4" t="inlineStr">
        <is>
          <t>Accounts payable</t>
        </is>
      </c>
      <c r="B15" s="5" t="n">
        <v>18866</v>
      </c>
      <c r="C15" s="5" t="n">
        <v>13405</v>
      </c>
    </row>
    <row r="16">
      <c r="A16" s="4" t="inlineStr">
        <is>
          <t>Accrued expenses and other</t>
        </is>
      </c>
      <c r="B16" s="5" t="n">
        <v>11657</v>
      </c>
      <c r="C16" s="5" t="n">
        <v>10552</v>
      </c>
    </row>
    <row r="17">
      <c r="A17" s="4" t="inlineStr">
        <is>
          <t>Deferred revenue, current</t>
        </is>
      </c>
      <c r="B17" s="5" t="n">
        <v>172</v>
      </c>
      <c r="C17" s="5" t="n">
        <v>480</v>
      </c>
    </row>
    <row r="18">
      <c r="A18" s="4" t="inlineStr">
        <is>
          <t>Current maturities of long-term debt</t>
        </is>
      </c>
      <c r="B18" s="5" t="n">
        <v>7</v>
      </c>
      <c r="C18" s="5" t="n">
        <v>17</v>
      </c>
    </row>
    <row r="19">
      <c r="A19" s="4" t="inlineStr">
        <is>
          <t>Total current liabilities</t>
        </is>
      </c>
      <c r="B19" s="5" t="n">
        <v>30702</v>
      </c>
      <c r="C19" s="5" t="n">
        <v>24454</v>
      </c>
    </row>
    <row r="20">
      <c r="A20" s="4" t="inlineStr">
        <is>
          <t>Revolving credit facility</t>
        </is>
      </c>
      <c r="B20" s="5" t="n">
        <v>10000</v>
      </c>
      <c r="C20" s="5" t="n">
        <v>10000</v>
      </c>
    </row>
    <row r="21">
      <c r="A21" s="4" t="inlineStr">
        <is>
          <t>Long-term debt, less current maturities</t>
        </is>
      </c>
      <c r="B21" s="5" t="n">
        <v>0</v>
      </c>
      <c r="C21" s="5" t="n">
        <v>3</v>
      </c>
    </row>
    <row r="22">
      <c r="A22" s="4" t="inlineStr">
        <is>
          <t>Deferred revenue, long-term</t>
        </is>
      </c>
      <c r="B22" s="5" t="n">
        <v>432</v>
      </c>
      <c r="C22" s="5" t="n">
        <v>489</v>
      </c>
    </row>
    <row r="23">
      <c r="A23" s="4" t="inlineStr">
        <is>
          <t>Other long-term liabilities</t>
        </is>
      </c>
      <c r="B23" s="5" t="n">
        <v>3618</v>
      </c>
      <c r="C23" s="5" t="n">
        <v>3384</v>
      </c>
    </row>
    <row r="24">
      <c r="A24" s="4" t="inlineStr">
        <is>
          <t>Total liabilities</t>
        </is>
      </c>
      <c r="B24" s="5" t="n">
        <v>44752</v>
      </c>
      <c r="C24" s="5" t="n">
        <v>3833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Shares authorized: 30,000,000 at December 31, 2023 and March 31, 2023; no shares issued and outstanding at December 31, 2023 and March 31, 2023</t>
        </is>
      </c>
      <c r="B27" s="5" t="n">
        <v>0</v>
      </c>
      <c r="C27" s="5" t="n">
        <v>0</v>
      </c>
    </row>
    <row r="28">
      <c r="A28" s="4" t="inlineStr">
        <is>
          <t>Common stock, no par value: Shares authorized: 200,000,000 at December 31, 2023 and March 31, 2023; shares issued: 42,021,341 at December 31, 2023 and 41,767,092 at March 31, 2023; shares outstanding: 32,551,737 at December 31, 2023 and 32,295,408 at March 31, 2023</t>
        </is>
      </c>
      <c r="B28" s="5" t="n">
        <v>0</v>
      </c>
      <c r="C28" s="5" t="n">
        <v>0</v>
      </c>
    </row>
    <row r="29">
      <c r="A29" s="4" t="inlineStr">
        <is>
          <t>Additional paid-in capital</t>
        </is>
      </c>
      <c r="B29" s="5" t="n">
        <v>161594</v>
      </c>
      <c r="C29" s="5" t="n">
        <v>160907</v>
      </c>
    </row>
    <row r="30">
      <c r="A30" s="4" t="inlineStr">
        <is>
          <t>Treasury stock, common shares: 9,469,604 at December 31, 2023 and 9,471,684 at March 31, 2023</t>
        </is>
      </c>
      <c r="B30" s="5" t="n">
        <v>-36234</v>
      </c>
      <c r="C30" s="5" t="n">
        <v>-36237</v>
      </c>
    </row>
    <row r="31">
      <c r="A31" s="4" t="inlineStr">
        <is>
          <t>Retained deficit</t>
        </is>
      </c>
      <c r="B31" s="5" t="n">
        <v>-104702</v>
      </c>
      <c r="C31" s="5" t="n">
        <v>-91421</v>
      </c>
    </row>
    <row r="32">
      <c r="A32" s="4" t="inlineStr">
        <is>
          <t>Total shareholders’ equity</t>
        </is>
      </c>
      <c r="B32" s="5" t="n">
        <v>20658</v>
      </c>
      <c r="C32" s="5" t="n">
        <v>33249</v>
      </c>
    </row>
    <row r="33">
      <c r="A33" s="4" t="inlineStr">
        <is>
          <t>Total liabilities and shareholders’ equity</t>
        </is>
      </c>
      <c r="B33" s="6" t="n">
        <v>65410</v>
      </c>
      <c r="C33" s="6" t="n">
        <v>71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12 — LONG-TERM DEBT Long-term debt consisted of the following (dollars in thousands):
December 31, March 31,
Revolving credit facility $ 10,000 $ 10,000
Equipment debt obligations 7 20
Total long-term debt 10,007 10,020
Less current maturities ( 7 ) ( 17 )
Long-term debt, less current maturities $ 10,000 $ 10,003 Revolving Credit Agreement On December 29, 2020, Orion entered into a $ 25 million Loan and Security Agreement with Bank of America, N.A., as lender (the “Credit Agreement”). The Credit Agreement replaced Orion’s prior $ 20.15 million secured revolving credit and security agreement (the “Prior Credit Agreement”). The replacement of the Prior Credit Agreement with the Credit Agreement provides Orion with increased financing capacity and liquidity to fund its operations and implement its strategic plans. The Credit Agreement provides for a five-year $ 25.0 million revolving credit facility (the “Credit Facility”) that matures on December 29, 2025 . Borrowings under the Credit Facility are subject to a borrowing base requirement based on eligible receivables, inventory and cash. As of December 31, 2023, the borrowing base of the Credit Facility supported $ 22.5 million of availability, with $ 12.5 million of remaining availability net of $ 10.0 million borrowed. Effective November 4, 2022, Orion, with Bank of America, N.A. as lender, executed Amendment No. 1 to its Credit Agreement. The primary purpose of the amendment was to include the assets of the acquired subsidiaries, Stay-Lite Lighting, Inc. ("Stay-Lite Lighting") and Voltrek, as secured collateral under the Credit Agreement. Accordingly, eligible assets of Stay-Lite and Voltrek are now included in the borrowing base calculation for the purpose of establishing the monthly borrowing availability under the Credit Agreement. The amendment also clarified that the earn-out liabilities associated with the Stay-Lite and Voltrek transactions are permitted under the Credit Agreement and that the expenses recognized in connection with those earn-outs should be added back in the computation of EBITDA, as defined, under the Credit Agreement. As of December 31, 2023, Orion was in compliance with all debt covenants. Equipment Debt Obligations In February 2019, Orion entered into additional debt agreements with a financing company in the principal amount of $ 44 thousand and $ 30 thousand to fund the purchase of certain equipment. The debts are secured by the related equipment. The debts bear interest at a rate of 6.43 % and 8.77 % per annum, respectively, and both debts mature in January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Orion’s income tax provision was determined by applying an estimated annual effective tax rate, based upon the facts and circumstances known, to book income (loss) before income tax, adjusting for discrete items. Orion’s actual effective tax rate is adjusted each interim period, as appropriate, for changes in facts and circumstances. For the three months ended December 31, 2023 and 2022 , Orion recorded income tax expense of $ 0 and $ 19.4 million, respectively, using this methodology. For the nine months ended December 31, 2023 and 2022 , Orion recorded income tax expense of $ 0.1 million and $ 17.9 million, respectively, using this methodology. The decrease in Orion's tax expense, in both periods ended December 31, 2023, relates primarily to a 2022 non-cash charge of $ 17.8 million in relation to recording a valuation allowance associated with Orion’s domestic federal and state deferred tax assets. As of December 31, 2023 and March 31, 2023, Orion had a full valuation allowance against its net deferred tax asset balance.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As of each reporting date, management considers new evidence, both positive and negative, that could affect its view of the future realization of deferred tax assets. Orion considers future taxable income and ongoing prudent and feasible tax planning strategies in assessing the need for the valuation allowance. In the event that Orion determines that the more or less of its deferred tax assets are able to be realized, an adjustment to the valuation allowance would be reflected in Orion’s provision for income taxes. Uncertain Tax Positions As of December 31, 2023, Orion’s balance of gross unrecognized tax benefits was approximately $ 0.2 million, all of which would reduce Orion’s effective tax rate if recognized. Orion has classified the amounts recorded for uncertain tax benefits in the balance sheet as Other long-term liabilities to the extent that payment is not anticipated within one year. Orion recognizes penalties and interest related to uncertain tax liabilities in income tax (benefit) expense. Penalties and interest are included in the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itigation Orion is subject to various claims and legal proceedings arising in the ordinary course of business. Orion does not believe the final resolution of any of such claims or legal proceedings will have a material adverse effect on Orion’s future results of operations or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15 — SHAREHOLDERS’ EQUITY Employee Stock Purchase Plan In August 2010, Orion’s Board of Directors approved a non-compensatory employee stock purchase plan, or “ESPP”. In the three months ended December 31, 2023 , Orion issued 672 shares under the ESPP plan at a closing market price of $ 0.87 . In the three months ended December 31, 2022 , Orion issued 621 shares under the ESPP plan at a closing market price of $ 1.82 . Sale of shares In March 2023, Orion filed a universal shelf registration statement with the Securities and Exchange Commission. Under the shelf registration statement, Orion currently has the flexibility to publicly offer and sell from time to time up to $ 100 million of debt and/or equity securities. The filing of the shelf registration statement may help facilitate Orion’s ability to raise public equity or debt capital to expand existing businesses, fund potential acquisitions, invest in other growth opportunities, repay existing debt, or for other general corporate purposes. In March 2021, Orion entered into an At Market Issuance Sales Agreement to undertake an “at the market” (ATM) public equity capital raising program pursuant to which Orion may offer and sell shares of common stock from time to time, having an aggregate offering price of up to $ 50 million. No share sales have been effected pursuant to the ATM program through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9 Months Ended</t>
        </is>
      </c>
    </row>
    <row r="2">
      <c r="B2" s="2" t="inlineStr">
        <is>
          <t>Dec. 31, 2023</t>
        </is>
      </c>
    </row>
    <row r="3">
      <c r="A3" s="3" t="inlineStr">
        <is>
          <t>Share-Based Payment Arrangement [Abstract]</t>
        </is>
      </c>
      <c r="B3" s="4" t="inlineStr">
        <is>
          <t xml:space="preserve"> </t>
        </is>
      </c>
    </row>
    <row r="4">
      <c r="A4" s="4" t="inlineStr">
        <is>
          <t>STOCK OPTIONS AND RESTRICTED SHARES</t>
        </is>
      </c>
      <c r="B4" s="4" t="inlineStr">
        <is>
          <t>NOTE 16 — STOCK OPTIONS AND RESTRICTED SHARES At Orion's 2023 annual meeting of shareholders (the “2023 Annual Meeting”) held on August 10, 2023, Orion's shareholders approved the Orion Energy Systems, Inc. 2016 Omnibus Incentive Plan, as amended and restated (the "Amended 2016 Plan"). The Amended 2016 Plan increased the number of shares of Orion's common stock available for issuance under the Amended 2016 Plan from 3,500,000 shares to 6,000,000 shares (an increase of 2,500,000 shares) and extended the term of the Amended 2016 Plan to the tenth anniversary of the date of the 2023 Annual Meeting.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Orion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The Amended 2016 Plan and the 2004 Plan also permit accelerated vesting in the event of certain changes of control of Orion as well as under other special circumstances. Certain non-employee directors have from time to time elected to receive stock awards in lieu of cash compensation pursuant to elections made under Orion’s non-employee director compensation program. During the three and nine months ended December 31, 2023 and 2022, the following amounts of stock-based compensation were recorded in Orion’s Condensed Consolidated Statements of Operations (dollars in thousands):
For the Three Months Ended For the Nine Months Ended
2023 2022 2023 2022
Cost of product revenue $ 1 $ 2 $ 4 $ 3
General and administrative 261 444 661 1,425
Sales and marketing 4 — 12 4
Research and development 1 2 4 3
Total $ 267 $ 448 $ 681 $ 1,435 During the three and nine months ended December 31, 2023, Orion had the following activity related to its stock-based compensation.
Time-Based Performance-Based Stock Options
Awards outstanding at March 31, 2023 612,819 130,635 73,136
Awards granted 532,690 577,742 —
Awards vested or exercised ( 248,389 ) — —
Awards forfeited ( 15,250 ) — ( 73,136 )
Awards outstanding at December 31, 2023 881,870 708,377 —
Per share weighted average price on grant date $ 1.56 $ 1.55 — As of December 31, 2023, the amount of deferred stock-based compensation expense to be recognized, over a remaining period of 2.3 years, was approximately $ 1.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3</t>
        </is>
      </c>
    </row>
    <row r="3">
      <c r="A3" s="3" t="inlineStr">
        <is>
          <t>Segment Reporting [Abstract]</t>
        </is>
      </c>
      <c r="B3" s="4" t="inlineStr">
        <is>
          <t xml:space="preserve"> </t>
        </is>
      </c>
    </row>
    <row r="4">
      <c r="A4" s="4" t="inlineStr">
        <is>
          <t>SEGMENTS</t>
        </is>
      </c>
      <c r="B4" s="4" t="inlineStr">
        <is>
          <t>NOTE 17 — SEGMENTS Reportable segments are components of an entity that have separate financial data that the CODM regularly reviews when allocating resources and assessing performance. Orion's CODM is the chief executive officer. Previously, Orion had four reportable segments: Orion Services Group Division, Orion Distribution Services Division, Orion U.S. Markets Division and Orion Electric Vehicle Charging Division (the “EV Segment”). Effective during the first quarter of fiscal 2024, Orion began to evaluate and report its business using three segments: Orion Lighting Division, Orion Maintenance Division and Orion Electric Vehicle Charging Division. Orion configured its fiscal 2024 budget in order to compare actual performance to plan performance for these segments. Due to the change in composition of reportable segments in the first quarter of fiscal 2024, the corresponding segment information for fiscal year 2023 has been restated for presentation on a comparable basis. Lighting Segment The Lighting Segment develops and sells lighting products and provides construction and engineering services for Orion's commercial lighting and energy management systems. The Lighting Segment provides engineering, design, lighting products and in many cases turnkey solutions for large national accounts, governments, municipalities, schools and other customers. The Lighting Segment sells mostly through direct sales, but it also sells lighting products though manufacturer representative agencies and to the wholesale contractor markets through energy service companies and contractors. Maintenance Segment The Maintenance Segment provides retailers, distributors and other businesses with maintenance, repair and replacement services for the lighting and related electrical components deployed in their facilities. Electric Vehicle Charging Segment The EV Segment offers leading electric vehicle charging expertise, sells and installs sourced electric vehicle charging stations with related software subscriptions and renewals and provides EV turnkey installation solutions with ongoing support to all commercial verticals. Corporate and Other Corporate and Other is comprised of operating expenses not allocated to Orion’s segments and adjustments to reconcile to consolidated results (dollars in thousands).
Revenues Operating Income (Loss) Total Assets
For the Three Months Ended For the Three Months Ended
2023 2022 2023 2022 December 31, 2023 March 31, 2023
Segments:
Lighting Segment $ 18,545 $ 14,151 $ 951 $ ( 632 ) $ 27,835 $ 25,009
Maintenance Segment 4,608 3,307 ( 1,060 ) ( 722 ) 9,046 10,372
EV Segment 2,818 2,830 ( 1,454 ) ( 1,669 ) 15,024 11,501
Corporate and Other — — ( 499 ) ( 1,565 ) 13,505 24,697
$ 25,971 $ 20,288 $ ( 2,062 ) $ ( 4,588 ) $ 65,410 $ 71,579
Revenues Operating Loss
For the Nine Months Ended For the Nine Months Ended
2023 2022 2023 2022
Segments:
Lighting Segment $ 44,739 $ 42,118 $ ( 1,777 ) $ ( 3,932 )
Maintenance Segment 11,996 10,806 ( 4,660 ) ( 1,807 )
EV Segment 7,435 2,830 ( 4,417 ) ( 1,669 )
Corporate and Other — — ( 1,773 ) ( 3,740 )
$ 64,170 $ 55,754 $ ( 12,627 ) $ ( 11,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3</t>
        </is>
      </c>
    </row>
    <row r="3">
      <c r="A3" s="3" t="inlineStr">
        <is>
          <t>Business Combinations [Abstract]</t>
        </is>
      </c>
      <c r="B3" s="4" t="inlineStr">
        <is>
          <t xml:space="preserve"> </t>
        </is>
      </c>
    </row>
    <row r="4">
      <c r="A4" s="4" t="inlineStr">
        <is>
          <t>ACQUISITION</t>
        </is>
      </c>
      <c r="B4" s="4" t="inlineStr">
        <is>
          <t>NOTE 18 — ACQUISITION Acquisition of Voltrek Effective on October 5, 2022, Orion acquired all the membership interests of Voltrek, an electric vehicle charging station solutions provider for a purchase price of $ 5.0 million in cash and $ 1.0 million of shares of common stock of Orion, subject to normal and customary closing adjustments of $ 0.9 million (the “Voltrek Acquisition”). In addition, depending upon the relative EBITDA growth of Voltrek’s business in fiscal 2023, 2024 and 2025, Orion was required to pay up to an additional $ 3.0 million, $ 3.5 million and $ 7.15 million, respectively, in earn-out payments. These compensatory payments do not fall within the scope of ASC 805, Business Combinations, and will be expensed over the course of the earn-out periods to the extent they are earned. As of December 31, 2023 , Orion recorded $ 2.6 million to accrued expenses for its fiscal 2023 earn-out payment and an additional $ 1.7 million to other long-term liabilities for the cumulative potential earn-out opportunity which is anticipated to be paid in fiscal 2026. The Voltrek Acquisition was funded with cash and Orion shares. Voltrek operates as Voltrek, an Orion Energy Systems business. The Voltrek Acquisition leverages Orion’s project management and maintenance expertise into a rapidly growing sector. Orion has accounted for the Voltrek Acquisition as a business combination. Orion has allocated a purchase price of approximately $ 6.9 million to the assets acquired and liabilities assumed at estimated fair values, and the excess of the purchase price over the aggregate fair values is recorded as goodwill. The purchase price and closing adjustments were paid in cash and 620,067 shares of common stock with a total fair market value of $ 1.0 million, which was recorded in the opening balance sheet at fair value of $ 0.8 million, the discount on which was due to lock-up requirements on the shares. The following table summarizes the purchase price allocation for Voltrek:
(in thousands) Opening Balance Sheet
Cash $ 416
Accounts receivable 1,363
Revenue earned but not billed 325
Inventory 880
Prepaid expenses and other current assets 39
Property and equipment 4
Goodwill 920
Other intangible assets 4,300
Other long-term assets 223
Accounts payable ( 1,133 )
Accrued expenses and other ( 286 )
Other long-term liabilities ( 180 )
Net purchase consideration $ 6,871 Goodwill recorded from the Voltrek Acquisition is attributable to the skillset of the acquired workforce. The goodwill resulting from the Voltrek Acquisition is expected to be deductible for tax purposes. The intangible assets include amounts recognized for the fair value of the trade name, vendor relationship and customer relationships. The tradename intangible asset was valued using a relief from royalty method. The significant assumptions used include the estimated revenue and royalty rate, among other factors. The vendor relationship intangible asset was valued using the income approach – excess earnings method. The significant assumptions include estimated revenue, cost of goods sold and probability of renewal, among other factors. The customer relationship intangible asset was valued using the income approach – with-and-without method. The significant assumptions include estimated cash flows (including appropriate revenue, cost of revenue and operating expenses attributable to the asset and retention rate, among other factors), and discount rate, reflecting the risks inherent in the future cash flow stream, among other factors. The categorization of the framework used to measure fair value of the intangible assets is considered to be within the Level 3 valuation hierarchy due to the subjective nature of the unobservable inputs used. The following table presents the details of the intangible assets acquired at the date of Voltrek Acquisition (dollars in thousands):
Estimated Estimated Useful Life (Years)
Tradename $ 300 5
Vendor relationship 2,600 7
Customer relationships 1,400 3 Voltrek's post-acquisition results of operations since October 5, 2022 are included in Orion’s Condensed Consolidated Statements of Operations. The operating results of Voltrek are included in the EV Segment. See note 17 – Segments, for results. Transaction costs related to the Voltrek Acquisition are recorded in acquisition costs in the Condensed Consolidated Statements of Operations. Transaction costs totaled $ 0 and $ 0.1 million in the three and nine months ended December 31, 2023 , respectively, and $ 0.5 million and $ 0.8 million in the three and nine months ended December 31, 2022, respectively. If Voltrek had been acquired on April 1, 2022, the pro forma Orion revenue for the three and nine months ended December 31, 2022 would have been $ 21.5 million and $ 58.2 million, respectively. Proforma net loss for the three and nine months ended December 31, 2022 would have been $( 24.1 ) million and $( 29.2 ) million, respectively. The pro forma information was determined based on the historical results of Orion and unaudited financial results from Voltrek. These proforma results reflect additional depreciation and amortization that would have been charged assuming the fair value adjustments to property, plant, and equipment and intangible asset occurred at the beginning of the period, along with consequential tax effects. The unaudited pro forma results have been prepared for comparative purposes only and are not necessarily indicative of what would have occurred had the business combination been completed at the beginning of the period or the results that may occur in the future. Furthermore, the unaudited pro forma financial information does not reflect the impact of any synergies resulting from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Orion and its wholly-owned subsidiaries. All significant intercompany transactions and balances have been eliminated in consolidation.</t>
        </is>
      </c>
    </row>
    <row r="5">
      <c r="A5" s="4" t="inlineStr">
        <is>
          <t>Basis of Presentation</t>
        </is>
      </c>
      <c r="B5" s="4" t="inlineStr">
        <is>
          <t xml:space="preserve">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statement have been included. Interim results are not necessarily indicative of results that may be expected for the fiscal year ending March 31, 2024 or other interim periods. The Condensed Consolidated Balance Sheet as of March 31, 2023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3 filed with the SEC on June 12, 2023. Certain reclassifications were made to prior year amounts to conform to the current year presentation. </t>
        </is>
      </c>
    </row>
    <row r="6">
      <c r="A6" s="4" t="inlineStr">
        <is>
          <t>Allowance for Credit Losses</t>
        </is>
      </c>
      <c r="B6" s="4" t="inlineStr">
        <is>
          <t>Allowance for Credit Losses Orion performs ongoing evaluations of its customers and continuously monitors collections and payments. Orion estimates an allowance for credit losses based upon the historical collectability based on past due status and makes judgments about the creditworthiness of customers based on ongoing credit evaluations. We also consider customer-specific information, current market conditions, and reasonable and supportable forecasts of future economic condit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credit losses, accruals for warranty and loss contingencies, earn-out, income taxes, impairment analyses, and certain equity transactions. Accordingly, actual results could differ from those estimates.</t>
        </is>
      </c>
    </row>
    <row r="8">
      <c r="A8" s="4" t="inlineStr">
        <is>
          <t>Concentration of Credit Risk and Other Risks and Uncertainties</t>
        </is>
      </c>
      <c r="B8" s="4" t="inlineStr">
        <is>
          <t>Concentration of Credit Risk and Other Risks and Uncertainties Orion's cash is primarily deposited wit h one financial institu tion. At times, deposits in this institution exceeds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lamps and LED components, from multiple suppliers. For the three months ended December 31, 2023 , one supplier accounted for 12.6 % of total cost of revenue. For the three months ended December 31, 2022 , one supplier accounted for 13.3 % of total cost of revenue. For each of the nine months ended December 31, 2023 and 2022 , no suppliers accounted for more than 10.0 % of total cost of revenue. For the three and nine months ended December 31, 2023 , one customer accounted for 27.1 % and 22.4 % of total revenue, respectively. For the three and nine months ended December 31, 2022 , one customer accounted for 18.2 % and 16.1 % of total revenue, respectively. As of December 31, 2023, two customers accounted for 25.2 % and 11.4 % o f accounts receivable, respectively. As of March 31, 2023 , one customer accounted for 10.8 % of accounts receivable.</t>
        </is>
      </c>
    </row>
    <row r="9">
      <c r="A9" s="4" t="inlineStr">
        <is>
          <t>Compliance with the Continued Listing Standards of the Nasdaq Capital Market ("Nasdaq")</t>
        </is>
      </c>
      <c r="B9" s="4" t="inlineStr">
        <is>
          <t xml:space="preserve">Compliance with the Continued Listing Standards of the Nasdaq Capital Market (“Nasdaq”) On December 21, 2023, Orion received a deficiency notice from Nasdaq that Orion was not in compliance with Rule 5450(a)(1) of the listing requirements (the “Minimum Bid Price Requirement”) because the per share closing bid price had been below $ 1.00 for thirty consecutive business days. On January 26, 2024, Orion received notice from Nasdaq Capital Market that Orion had regained compliance with Nasdaq's minimum price requirement. </t>
        </is>
      </c>
    </row>
    <row r="10">
      <c r="A10" s="4" t="inlineStr">
        <is>
          <t>Recent Accounting Pronouncements</t>
        </is>
      </c>
      <c r="B10" s="4" t="inlineStr">
        <is>
          <t>Recent Accounting Pronouncements Changes to U.S. GAAP are typically established by the Financial Accounting Standards Board (“FASB”) in the form of accounting standards updates (“ASUs”) to the FASB’s Accounting Standards Codification (“ASC”). Orion considers the applicability and impact of all ASUs. Recently Adopted Standard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we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adopted ASU 2016-13 effective April 1, 2023. The effect of adoption was immaterial. Issued: Not Yet Adopted In November 2023, the FASB issued ASU No.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Orion is currently evaluating the impact that this guidance will have on the presentation of its consolidated financial statements and accompanying notes. In December 2023, the FASB issued ASU No.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Orion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ovide detail of Orion’s total revenue for the three and nine months ended December 31, 2023 and December 31, 2022 (dollars in thousands):
Three Months Ended December 31, 2023 Nine Months Ended December 31, 2023
Product Services Total Product Services Total
Revenue from contracts with customers:
Lighting product and installation $ 13,773 $ 4,745 $ 18,518 $ 37,486 $ 7,190 $ 44,676
Maintenance services 1,080 3,529 4,609 2,855 9,141 11,996
Electric vehicle charging 2,128 690 2,818 5,862 1,573 7,435
Solar energy related revenues 7 — 7 20 — 20
Total revenues from contracts with customers 16,988 8,964 25,952 46,223 17,904 64,127
Revenue accounted for under other guidance 19 — 19 43 — 43
Total revenue $ 17,007 $ 8,964 $ 25,971 $ 46,266 $ 17,904 $ 64,170
Three Months Ended December 31, 2022 Nine Months Ended December 31, 2022
Product Services Total Product Services Total
Revenue from contracts with customers:
Lighting product and installation $ 11,543 $ 1,679 $ 13,222 $ 36,006 $ 5,073 $ 41,079
Maintenance services 772 2,534 3,306 2,516 8,290 10,806
Electric vehicle charging 2,154 676 2,830 2,154 676 2,830
Total revenues from contracts with customers 14,469 4,889 19,358 40,676 14,039 54,715
Revenue accounted for under other guidance 930 — 930 1,039 — 1,039
Total revenue $ 15,399 $ 4,889 $ 20,288 $ 41,715 $ 14,039 $ 55,754 </t>
        </is>
      </c>
    </row>
    <row r="5">
      <c r="A5" s="4" t="inlineStr">
        <is>
          <t>Summary of Contract Assets and Liabilities</t>
        </is>
      </c>
      <c r="B5" s="4" t="inlineStr">
        <is>
          <t xml:space="preserve">The following chart shows the balance of Orion’s receivables arising from contracts with customers, contract assets and contract liabilities as of December 31, 2023 and March 31, 2023 (dollars in thousands):
December 31, March 31,
Accounts receivable, net $ 15,714 $ 13,728
Contract assets $ 1,692 $ 1,320
Contract liabilities $ 82 $ 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Tables)</t>
        </is>
      </c>
      <c r="B1" s="2" t="inlineStr">
        <is>
          <t>9 Months Ended</t>
        </is>
      </c>
    </row>
    <row r="2">
      <c r="B2" s="2" t="inlineStr">
        <is>
          <t>Dec. 31, 2023</t>
        </is>
      </c>
    </row>
    <row r="3">
      <c r="A3" s="3" t="inlineStr">
        <is>
          <t>Receivables [Abstract]</t>
        </is>
      </c>
      <c r="B3" s="4" t="inlineStr">
        <is>
          <t xml:space="preserve"> </t>
        </is>
      </c>
    </row>
    <row r="4">
      <c r="A4" s="4" t="inlineStr">
        <is>
          <t>Accounts Receivable and Allowance for Doubtful Accounts Balances</t>
        </is>
      </c>
      <c r="B4" s="4" t="inlineStr">
        <is>
          <t xml:space="preserve">As of December 31, 2023 and March 31, 2023, Orion's accounts receivable and allowance for credit losses balances were as follows (dollars in thousands):
December 31, March 31,
Accounts receivable, gross $ 15,966 $ 13,814
Allowance for credit losses ( 252 ) ( 86 )
Accounts receivable, net $ 15,714 $ 13,728 </t>
        </is>
      </c>
    </row>
    <row r="5">
      <c r="A5" s="4" t="inlineStr">
        <is>
          <t>Schedule of Changes in Orion' s allowance for credit losses</t>
        </is>
      </c>
      <c r="B5" s="4" t="inlineStr">
        <is>
          <t>Changes in Orion’s allowance for credit losses were as follows (dollars in thousands):
For the Three Months Ended For the Nine Months Ended
2023 2022 2023 2022
Beginning of period $ ( 272 ) $ ( 41 ) $ ( 86 ) $ ( 8 )
Reserve adjustment 20 — 20 —
Credit loss expense — ( 15 ) ( 190 ) ( 48 )
Write-off — — 4 —
End of period $ ( 252 ) $ ( 56 ) $ ( 252 ) $ (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6" t="n">
        <v>0</v>
      </c>
      <c r="C7" s="6" t="n">
        <v>0</v>
      </c>
    </row>
    <row r="8">
      <c r="A8" s="4" t="inlineStr">
        <is>
          <t>Common stock, shares authorized (in shares)</t>
        </is>
      </c>
      <c r="B8" s="5" t="n">
        <v>200000000</v>
      </c>
      <c r="C8" s="5" t="n">
        <v>200000000</v>
      </c>
    </row>
    <row r="9">
      <c r="A9" s="4" t="inlineStr">
        <is>
          <t>Common stock, shares issued (in shares)</t>
        </is>
      </c>
      <c r="B9" s="5" t="n">
        <v>42021341</v>
      </c>
      <c r="C9" s="5" t="n">
        <v>41767092</v>
      </c>
    </row>
    <row r="10">
      <c r="A10" s="4" t="inlineStr">
        <is>
          <t>Common stock, shares outstanding (in shares)</t>
        </is>
      </c>
      <c r="B10" s="5" t="n">
        <v>32551737</v>
      </c>
      <c r="C10" s="5" t="n">
        <v>32295408</v>
      </c>
    </row>
    <row r="11">
      <c r="A11" s="4" t="inlineStr">
        <is>
          <t>Treasury stock (in shares)</t>
        </is>
      </c>
      <c r="B11" s="5" t="n">
        <v>9469604</v>
      </c>
      <c r="C11" s="5" t="n">
        <v>9471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As of December 31, 2023 and March 31, 2023, Orion's inventory balances were as follows (dollars in thousands):
Cost Excess and Net
As of December 31, 2023
Raw materials and components $ 8,322 $ ( 1,142 ) $ 7,180
Work in process 497 ( 136 ) 361
Finished goods 13,977 ( 675 ) 13,302
Total $ 22,796 $ ( 1,953 ) $ 20,843
As of March 31, 2023
Raw materials and components $ 9,988 $ ( 1,094 ) $ 8,894
Work in process 693 ( 135 ) 558
Finished goods 9,313 ( 560 ) 8,753
Total $ 19,994 $ ( 1,789 ) $ 18,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As of December 31, 2023 and March 31, 2023, property and equipment, net, included the following (dollars in thousands):
December 31, March 31,
Land and land improvements $ 433 $ 433
Buildings and building improvements 9,504 9,491
Furniture, fixtures and office equipment 7,923 7,782
Leasehold improvements 540 540
Equipment leased to customers 4,997 4,997
Plant equipment 11,136 11,234
Vehicles 982 720
Construction in Progress 103 37
Gross property and equipment 35,618 35,234
Less: accumulated depreciation ( 25,592 ) ( 24,764 )
Total property and equipment, net $ 10,026 $ 10,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ummary of Assets Leased from Third Parties</t>
        </is>
      </c>
      <c r="B4" s="4" t="inlineStr">
        <is>
          <t xml:space="preserve">A summary of Orion’s assets leased from third parties follows (dollars in thousands):
Balance sheet classification December 31, 2023 March 31, 2023
Assets
Operating lease assets Other long-term assets $ 1,966 $ 2,174
Liabilities
Current liabilities
Operating lease liabilities Accrued expenses and other $ 969 $ 823
Non-current liabilities
Operating lease liabilities Other long-term liabilities 1,377 1,826
Total lease liabilities $ 2,346 $ 2,649 </t>
        </is>
      </c>
    </row>
    <row r="5">
      <c r="A5" s="4" t="inlineStr">
        <is>
          <t>Summary of Estimated Maturity of Lease Liabilities</t>
        </is>
      </c>
      <c r="B5" s="4" t="inlineStr">
        <is>
          <t xml:space="preserve">The estimated maturity of lease liabilities for each of the next five years is shown below (dollars in thousands):
Maturity of Lease Liabilities Operating Leases
Fiscal 2024 (period remaining) $ 267
Fiscal 2025 1,083
Fiscal 2026 984
Fiscal 2027 177
Thereafter —
Total lease payments $ 2,511
Less: Interest ( 165 )
Present value of lease liabilities $ 2,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NET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ummary of Components and Changes in Other Intangible Assets</t>
        </is>
      </c>
      <c r="B4" s="4" t="inlineStr">
        <is>
          <t xml:space="preserve">As of December 31, 2023 and March 31, 2023, the components of, and changes in, the carrying amount of other intangible assets, net, were as follows (dollars in thousands):
December 31, 2023 March 31, 2023
Gross Accumulated Net Weighted Gross Accumulated Net
Amortized Intangible Assets
Patents $ 2,521 $ ( 2,005 ) $ 516 8.3 $ 2,521 $ ( 1,930 ) $ 591
Licenses 58 ( 58 ) — — 58 ( 58 ) —
Trade name and trademarks 464 ( 140 ) 324 3.7 464 ( 73 ) 391
Customer relationships 5,509 ( 4,307 ) 1,202 3.3 5,509 ( 3,914 ) 1,595
Vendor relationships 2,600 ( 461 ) 2,139 6.0 2,600 ( 183 ) 2,417
Developed technology 900 ( 900 ) — — 900 ( 900 ) —
Total Amortized Intangible Assets $ 12,052 $ ( 7,871 ) $ 4,181 5.3 $ 12,052 $ ( 7,058 ) $ 4,994
Indefinite-lived Intangible Assets
Trade name and trademarks $ 1,010 $ — $ 1,010 $ 1,010 $ — $ 1,010
Total Non-Amortized Intangible Assets $ 1,010 $ — $ 1,010 $ 1,010 $ — $ 1,010 </t>
        </is>
      </c>
    </row>
    <row r="5">
      <c r="A5" s="4" t="inlineStr">
        <is>
          <t>Summary of Estimated Amortization Expense</t>
        </is>
      </c>
      <c r="B5" s="4" t="inlineStr">
        <is>
          <t xml:space="preserve">The estimated amortization expense for the remainder of fiscal 2024, the next five fiscal years and beyond is shown below (dollars in thousands):
Fiscal 2024 (period remaining) $ 272
Fiscal 2025 1,083
Fiscal 2026 845
Fiscal 2027 587
Fiscal 2028 516
Fiscal 2029 469
Thereafter 409
Total $ 4,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9 Months Ended</t>
        </is>
      </c>
    </row>
    <row r="2">
      <c r="B2" s="2" t="inlineStr">
        <is>
          <t>Dec. 31, 2023</t>
        </is>
      </c>
    </row>
    <row r="3">
      <c r="A3" s="3" t="inlineStr">
        <is>
          <t>Other Liabilities Disclosure [Abstract]</t>
        </is>
      </c>
      <c r="B3" s="4" t="inlineStr">
        <is>
          <t xml:space="preserve"> </t>
        </is>
      </c>
    </row>
    <row r="4">
      <c r="A4" s="4" t="inlineStr">
        <is>
          <t>Schedule of Accrued Expenses and Other</t>
        </is>
      </c>
      <c r="B4" s="4" t="inlineStr">
        <is>
          <t xml:space="preserve">As of December 31, 2023 and March 31, 2023, accrued expenses and other included the following (dollars in thousands):
December 31, March 31,
Accrued acquisition earn-out $ 2,625 $ 3,000
Accrued project costs 2,468 1,218
Other accruals 2,177 2,598
Compensation and benefits 2,094 1,412
Credits due to customers 1,143 1,310
Warranty 542 497
Sales tax 373 274
Sales returns reserve 196 71
Legal and professional fees 39 172
Total $ 11,657 $ 10,552 </t>
        </is>
      </c>
    </row>
    <row r="5">
      <c r="A5" s="4" t="inlineStr">
        <is>
          <t>Changes in Warranty Accrual</t>
        </is>
      </c>
      <c r="B5" s="4" t="inlineStr">
        <is>
          <t xml:space="preserve">Changes in Orion’s warranty accrual (both current and long-term) were as follows (dollars in thousands):
For the Three Months Ended For the Nine Months Ended
2023 2022 2023 2022
Beginning of period $ 675 $ 698 $ 646 $ 860
Accruals 156 75 301 271
Warranty claims (net of vendor reimbursements) ( 125 ) ( 149 ) ( 241 ) ( 507 )
End of period $ 706 $ 624 $ 706 $ 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Dec. 31, 2023</t>
        </is>
      </c>
    </row>
    <row r="3">
      <c r="A3" s="3" t="inlineStr">
        <is>
          <t>Earnings Per Share [Abstract]</t>
        </is>
      </c>
      <c r="B3" s="4" t="inlineStr">
        <is>
          <t xml:space="preserve"> </t>
        </is>
      </c>
    </row>
    <row r="4">
      <c r="A4" s="4" t="inlineStr">
        <is>
          <t>Summary of the Effect of Net Income Per Common Share</t>
        </is>
      </c>
      <c r="B4" s="4" t="inlineStr">
        <is>
          <t>Net (loss) income per common share is calculated based upon the following shares:
For the Three Months Ended For the Nine Months Ended
2023 2022 2023 2022
Numerator:
Net loss (in thousands) $ ( 2,256 ) $ ( 24,059 ) $ ( 13,281 ) $ ( 29,225 )
Denominator:
Weighted-average common shares outstanding 32,531,563 32,047,755 32,460,398 31,510,547
Weighted-average common shares and common share 32,531,563 32,047,755 32,460,398 31,510,547
Net loss per common share:
Basic $ ( 0.07 ) $ ( 0.75 ) $ ( 0.41 ) $ ( 0.93 )
Diluted $ ( 0.07 ) $ ( 0.75 ) $ ( 0.41 ) $ ( 0.93 )</t>
        </is>
      </c>
    </row>
    <row r="5">
      <c r="A5" s="4" t="inlineStr">
        <is>
          <t>Number of Potentially Dilutive Securities Excluded from the Calculation of Diluted Net Income per Common Share</t>
        </is>
      </c>
      <c r="B5" s="4" t="inlineStr">
        <is>
          <t xml:space="preserve">The following table indicates the number of potentially dilutive securities excluded from the calculation of Diluted net income per common share because their inclusion would have been anti-dilutive. The number of shares is as of the end of each period:
For the Three Months Ended For the Nine Months Ended
2023 2022 2023 2022
Common stock options — 85,136 — 85,136
Time-Based Restricted shares 881,870 519,785 881,870 519,785
Performance-Based Restricted shares 708,377 178,669 708,377 178,669
Total 1,590,247 783,590 1,590,247 783,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consisted of the following (dollars in thousands):
December 31, March 31,
Revolving credit facility $ 10,000 $ 10,000
Equipment debt obligations 7 20
Total long-term debt 10,007 10,020
Less current maturities ( 7 ) ( 17 )
Long-term debt, less current maturities $ 10,000 $ 10,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OPTIONS AND RESTRICTED SHARES (Tables)</t>
        </is>
      </c>
      <c r="B1" s="2" t="inlineStr">
        <is>
          <t>9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During the three and nine months ended December 31, 2023 and 2022, the following amounts of stock-based compensation were recorded in Orion’s Condensed Consolidated Statements of Operations (dollars in thousands):
For the Three Months Ended For the Nine Months Ended
2023 2022 2023 2022
Cost of product revenue $ 1 $ 2 $ 4 $ 3
General and administrative 261 444 661 1,425
Sales and marketing 4 — 12 4
Research and development 1 2 4 3
Total $ 267 $ 448 $ 681 $ 1,435 </t>
        </is>
      </c>
    </row>
    <row r="5">
      <c r="A5" s="4" t="inlineStr">
        <is>
          <t>Summary of Stock Options Activity</t>
        </is>
      </c>
      <c r="B5" s="4" t="inlineStr">
        <is>
          <t xml:space="preserve">During the three and nine months ended December 31, 2023, Orion had the following activity related to its stock-based compensation.
Time-Based Performance-Based Stock Options
Awards outstanding at March 31, 2023 612,819 130,635 73,136
Awards granted 532,690 577,742 —
Awards vested or exercised ( 248,389 ) — —
Awards forfeited ( 15,250 ) — ( 73,136 )
Awards outstanding at December 31, 2023 881,870 708,377 —
Per share weighted average price on grant date $ 1.56 $ 1.5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Corporate and Other is comprised of operating expenses not allocated to Orion’s segments and adjustments to reconcile to consolidated results (dollars in thousands).
Revenues Operating Income (Loss) Total Assets
For the Three Months Ended For the Three Months Ended
2023 2022 2023 2022 December 31, 2023 March 31, 2023
Segments:
Lighting Segment $ 18,545 $ 14,151 $ 951 $ ( 632 ) $ 27,835 $ 25,009
Maintenance Segment 4,608 3,307 ( 1,060 ) ( 722 ) 9,046 10,372
EV Segment 2,818 2,830 ( 1,454 ) ( 1,669 ) 15,024 11,501
Corporate and Other — — ( 499 ) ( 1,565 ) 13,505 24,697
$ 25,971 $ 20,288 $ ( 2,062 ) $ ( 4,588 ) $ 65,410 $ 71,579
Revenues Operating Loss
For the Nine Months Ended For the Nine Months Ended
2023 2022 2023 2022
Segments:
Lighting Segment $ 44,739 $ 42,118 $ ( 1,777 ) $ ( 3,932 )
Maintenance Segment 11,996 10,806 ( 4,660 ) ( 1,807 )
EV Segment 7,435 2,830 ( 4,417 ) ( 1,669 )
Corporate and Other — — ( 1,773 ) ( 3,740 )
$ 64,170 $ 55,754 $ ( 12,627 ) $ ( 11,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 - Voltrek LLC</t>
        </is>
      </c>
      <c r="B1" s="2" t="inlineStr">
        <is>
          <t>9 Months Ended</t>
        </is>
      </c>
    </row>
    <row r="2">
      <c r="B2" s="2" t="inlineStr">
        <is>
          <t>Dec. 31, 2023</t>
        </is>
      </c>
    </row>
    <row r="3">
      <c r="A3" s="3" t="inlineStr">
        <is>
          <t>Business Acquisition [Line Items]</t>
        </is>
      </c>
      <c r="B3" s="4" t="inlineStr">
        <is>
          <t xml:space="preserve"> </t>
        </is>
      </c>
    </row>
    <row r="4">
      <c r="A4" s="4" t="inlineStr">
        <is>
          <t>Schedule of Preliminary Allocation of Purchase Consideration to Fair Value of Assets Acquired and Liabilities Assumed</t>
        </is>
      </c>
      <c r="B4" s="4" t="inlineStr">
        <is>
          <t xml:space="preserve">The following table summarizes the purchase price allocation for Voltrek:
(in thousands) Opening Balance Sheet
Cash $ 416
Accounts receivable 1,363
Revenue earned but not billed 325
Inventory 880
Prepaid expenses and other current assets 39
Property and equipment 4
Goodwill 920
Other intangible assets 4,300
Other long-term assets 223
Accounts payable ( 1,133 )
Accrued expenses and other ( 286 )
Other long-term liabilities ( 180 )
Net purchase consideration $ 6,871 </t>
        </is>
      </c>
    </row>
    <row r="5">
      <c r="A5" s="4" t="inlineStr">
        <is>
          <t>Schedule of Intangible Assets Acquired at Date of Acquisition</t>
        </is>
      </c>
      <c r="B5" s="4" t="inlineStr">
        <is>
          <t xml:space="preserve">The following table presents the details of the intangible assets acquired at the date of Voltrek Acquisition (dollars in thousands):
Estimated Estimated Useful Life (Years)
Tradename $ 300 5
Vendor relationship 2,600 7
Customer relationships 1,400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s</t>
        </is>
      </c>
      <c r="B3" s="6" t="n">
        <v>25971</v>
      </c>
      <c r="C3" s="6" t="n">
        <v>20288</v>
      </c>
      <c r="D3" s="6" t="n">
        <v>64170</v>
      </c>
      <c r="E3" s="6" t="n">
        <v>55754</v>
      </c>
    </row>
    <row r="4">
      <c r="A4" s="4" t="inlineStr">
        <is>
          <t>Cost of revenue</t>
        </is>
      </c>
      <c r="B4" s="5" t="n">
        <v>19604</v>
      </c>
      <c r="C4" s="5" t="n">
        <v>15507</v>
      </c>
      <c r="D4" s="5" t="n">
        <v>50063</v>
      </c>
      <c r="E4" s="5" t="n">
        <v>42984</v>
      </c>
    </row>
    <row r="5">
      <c r="A5" s="4" t="inlineStr">
        <is>
          <t>Gross profit</t>
        </is>
      </c>
      <c r="B5" s="5" t="n">
        <v>6367</v>
      </c>
      <c r="C5" s="5" t="n">
        <v>4781</v>
      </c>
      <c r="D5" s="5" t="n">
        <v>14107</v>
      </c>
      <c r="E5" s="5" t="n">
        <v>1277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4910</v>
      </c>
      <c r="C7" s="5" t="n">
        <v>5484</v>
      </c>
      <c r="D7" s="5" t="n">
        <v>15689</v>
      </c>
      <c r="E7" s="5" t="n">
        <v>13183</v>
      </c>
    </row>
    <row r="8">
      <c r="A8" s="4" t="inlineStr">
        <is>
          <t>Acquisition related costs</t>
        </is>
      </c>
      <c r="B8" s="5" t="n">
        <v>0</v>
      </c>
      <c r="C8" s="5" t="n">
        <v>493</v>
      </c>
      <c r="D8" s="5" t="n">
        <v>56</v>
      </c>
      <c r="E8" s="5" t="n">
        <v>840</v>
      </c>
    </row>
    <row r="9">
      <c r="A9" s="4" t="inlineStr">
        <is>
          <t>Sales and marketing</t>
        </is>
      </c>
      <c r="B9" s="5" t="n">
        <v>3170</v>
      </c>
      <c r="C9" s="5" t="n">
        <v>2983</v>
      </c>
      <c r="D9" s="5" t="n">
        <v>9778</v>
      </c>
      <c r="E9" s="5" t="n">
        <v>8521</v>
      </c>
    </row>
    <row r="10">
      <c r="A10" s="4" t="inlineStr">
        <is>
          <t>Research and development</t>
        </is>
      </c>
      <c r="B10" s="5" t="n">
        <v>349</v>
      </c>
      <c r="C10" s="5" t="n">
        <v>409</v>
      </c>
      <c r="D10" s="5" t="n">
        <v>1211</v>
      </c>
      <c r="E10" s="5" t="n">
        <v>1374</v>
      </c>
    </row>
    <row r="11">
      <c r="A11" s="4" t="inlineStr">
        <is>
          <t>Total operating expenses</t>
        </is>
      </c>
      <c r="B11" s="5" t="n">
        <v>8429</v>
      </c>
      <c r="C11" s="5" t="n">
        <v>9369</v>
      </c>
      <c r="D11" s="5" t="n">
        <v>26734</v>
      </c>
      <c r="E11" s="5" t="n">
        <v>23918</v>
      </c>
    </row>
    <row r="12">
      <c r="A12" s="4" t="inlineStr">
        <is>
          <t>Loss from operations</t>
        </is>
      </c>
      <c r="B12" s="5" t="n">
        <v>-2062</v>
      </c>
      <c r="C12" s="5" t="n">
        <v>-4588</v>
      </c>
      <c r="D12" s="5" t="n">
        <v>-12627</v>
      </c>
      <c r="E12" s="5" t="n">
        <v>-1114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25</v>
      </c>
      <c r="C14" s="5" t="n">
        <v>0</v>
      </c>
      <c r="D14" s="5" t="n">
        <v>37</v>
      </c>
      <c r="E14" s="5" t="n">
        <v>0</v>
      </c>
    </row>
    <row r="15">
      <c r="A15" s="4" t="inlineStr">
        <is>
          <t>Interest expense</t>
        </is>
      </c>
      <c r="B15" s="5" t="n">
        <v>-193</v>
      </c>
      <c r="C15" s="5" t="n">
        <v>-64</v>
      </c>
      <c r="D15" s="5" t="n">
        <v>-561</v>
      </c>
      <c r="E15" s="5" t="n">
        <v>-97</v>
      </c>
    </row>
    <row r="16">
      <c r="A16" s="4" t="inlineStr">
        <is>
          <t>Amortization of debt issue costs</t>
        </is>
      </c>
      <c r="B16" s="5" t="n">
        <v>-25</v>
      </c>
      <c r="C16" s="5" t="n">
        <v>-16</v>
      </c>
      <c r="D16" s="5" t="n">
        <v>-74</v>
      </c>
      <c r="E16" s="5" t="n">
        <v>-47</v>
      </c>
    </row>
    <row r="17">
      <c r="A17" s="4" t="inlineStr">
        <is>
          <t>Interest income</t>
        </is>
      </c>
      <c r="B17" s="5" t="n">
        <v>0</v>
      </c>
      <c r="C17" s="5" t="n">
        <v>0</v>
      </c>
      <c r="D17" s="5" t="n">
        <v>2</v>
      </c>
      <c r="E17" s="5" t="n">
        <v>0</v>
      </c>
    </row>
    <row r="18">
      <c r="A18" s="4" t="inlineStr">
        <is>
          <t>Total other expense</t>
        </is>
      </c>
      <c r="B18" s="5" t="n">
        <v>-193</v>
      </c>
      <c r="C18" s="5" t="n">
        <v>-80</v>
      </c>
      <c r="D18" s="5" t="n">
        <v>-596</v>
      </c>
      <c r="E18" s="5" t="n">
        <v>-144</v>
      </c>
    </row>
    <row r="19">
      <c r="A19" s="4" t="inlineStr">
        <is>
          <t>Loss before income tax</t>
        </is>
      </c>
      <c r="B19" s="5" t="n">
        <v>-2255</v>
      </c>
      <c r="C19" s="5" t="n">
        <v>-4668</v>
      </c>
      <c r="D19" s="5" t="n">
        <v>-13223</v>
      </c>
      <c r="E19" s="5" t="n">
        <v>-11292</v>
      </c>
    </row>
    <row r="20">
      <c r="A20" s="4" t="inlineStr">
        <is>
          <t>Income tax expense</t>
        </is>
      </c>
      <c r="B20" s="5" t="n">
        <v>1</v>
      </c>
      <c r="C20" s="5" t="n">
        <v>19391</v>
      </c>
      <c r="D20" s="5" t="n">
        <v>58</v>
      </c>
      <c r="E20" s="5" t="n">
        <v>17933</v>
      </c>
    </row>
    <row r="21">
      <c r="A21" s="4" t="inlineStr">
        <is>
          <t>Net loss</t>
        </is>
      </c>
      <c r="B21" s="6" t="n">
        <v>-2256</v>
      </c>
      <c r="C21" s="6" t="n">
        <v>-24059</v>
      </c>
      <c r="D21" s="6" t="n">
        <v>-13281</v>
      </c>
      <c r="E21" s="6" t="n">
        <v>-29225</v>
      </c>
    </row>
    <row r="22">
      <c r="A22" s="4" t="inlineStr">
        <is>
          <t>Basic net loss per share attributable to common shareholders</t>
        </is>
      </c>
      <c r="B22" s="7" t="n">
        <v>-0.07000000000000001</v>
      </c>
      <c r="C22" s="7" t="n">
        <v>-0.75</v>
      </c>
      <c r="D22" s="7" t="n">
        <v>-0.41</v>
      </c>
      <c r="E22" s="7" t="n">
        <v>-0.93</v>
      </c>
    </row>
    <row r="23">
      <c r="A23" s="4" t="inlineStr">
        <is>
          <t>Weighted-average common shares outstanding</t>
        </is>
      </c>
      <c r="B23" s="5" t="n">
        <v>32531563</v>
      </c>
      <c r="C23" s="5" t="n">
        <v>32047755</v>
      </c>
      <c r="D23" s="5" t="n">
        <v>32460398</v>
      </c>
      <c r="E23" s="5" t="n">
        <v>31510547</v>
      </c>
    </row>
    <row r="24">
      <c r="A24" s="4" t="inlineStr">
        <is>
          <t>Diluted net loss per share</t>
        </is>
      </c>
      <c r="B24" s="7" t="n">
        <v>-0.07000000000000001</v>
      </c>
      <c r="C24" s="7" t="n">
        <v>-0.75</v>
      </c>
      <c r="D24" s="7" t="n">
        <v>-0.41</v>
      </c>
      <c r="E24" s="7" t="n">
        <v>-0.93</v>
      </c>
    </row>
    <row r="25">
      <c r="A25" s="4" t="inlineStr">
        <is>
          <t>Weighted-average common shares and share equivalents outstanding</t>
        </is>
      </c>
      <c r="B25" s="5" t="n">
        <v>32531563</v>
      </c>
      <c r="C25" s="5" t="n">
        <v>32047755</v>
      </c>
      <c r="D25" s="5" t="n">
        <v>32460398</v>
      </c>
      <c r="E25" s="5" t="n">
        <v>31510547</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4" t="inlineStr">
        <is>
          <t>Revenues</t>
        </is>
      </c>
      <c r="B27" s="6" t="n">
        <v>17007</v>
      </c>
      <c r="C27" s="6" t="n">
        <v>15399</v>
      </c>
      <c r="D27" s="6" t="n">
        <v>46266</v>
      </c>
      <c r="E27" s="6" t="n">
        <v>41715</v>
      </c>
    </row>
    <row r="28">
      <c r="A28" s="4" t="inlineStr">
        <is>
          <t>Cost of revenue</t>
        </is>
      </c>
      <c r="B28" s="5" t="n">
        <v>12302</v>
      </c>
      <c r="C28" s="5" t="n">
        <v>11480</v>
      </c>
      <c r="D28" s="5" t="n">
        <v>33258</v>
      </c>
      <c r="E28" s="5" t="n">
        <v>31152</v>
      </c>
    </row>
    <row r="29">
      <c r="A29" s="4" t="inlineStr">
        <is>
          <t>Service revenue</t>
        </is>
      </c>
      <c r="B29" s="4" t="inlineStr">
        <is>
          <t xml:space="preserve"> </t>
        </is>
      </c>
      <c r="C29" s="4" t="inlineStr">
        <is>
          <t xml:space="preserve"> </t>
        </is>
      </c>
      <c r="D29" s="4" t="inlineStr">
        <is>
          <t xml:space="preserve"> </t>
        </is>
      </c>
      <c r="E29" s="4" t="inlineStr">
        <is>
          <t xml:space="preserve"> </t>
        </is>
      </c>
    </row>
    <row r="30">
      <c r="A30" s="4" t="inlineStr">
        <is>
          <t>Revenues</t>
        </is>
      </c>
      <c r="B30" s="5" t="n">
        <v>8964</v>
      </c>
      <c r="C30" s="5" t="n">
        <v>4889</v>
      </c>
      <c r="D30" s="5" t="n">
        <v>17904</v>
      </c>
      <c r="E30" s="5" t="n">
        <v>14039</v>
      </c>
    </row>
    <row r="31">
      <c r="A31" s="4" t="inlineStr">
        <is>
          <t>Cost of revenue</t>
        </is>
      </c>
      <c r="B31" s="6" t="n">
        <v>7302</v>
      </c>
      <c r="C31" s="6" t="n">
        <v>4027</v>
      </c>
      <c r="D31" s="6" t="n">
        <v>16805</v>
      </c>
      <c r="E31" s="6" t="n">
        <v>11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32" customWidth="1" min="2" max="2"/>
    <col width="32" customWidth="1" min="3" max="3"/>
    <col width="53" customWidth="1" min="4" max="4"/>
    <col width="32" customWidth="1" min="5" max="5"/>
    <col width="23" customWidth="1" min="6" max="6"/>
    <col width="25" customWidth="1" min="7" max="7"/>
  </cols>
  <sheetData>
    <row r="1">
      <c r="A1" s="1" t="inlineStr">
        <is>
          <t>SUMMARY OF SIGNIFICANT ACCOUNTING POLICIES (Narrative) (Details)</t>
        </is>
      </c>
      <c r="B1" s="2" t="inlineStr">
        <is>
          <t>3 Months Ended</t>
        </is>
      </c>
      <c r="D1" s="2" t="inlineStr">
        <is>
          <t>9 Months Ended</t>
        </is>
      </c>
      <c r="F1" s="2" t="inlineStr">
        <is>
          <t>12 Months Ended</t>
        </is>
      </c>
    </row>
    <row r="2">
      <c r="B2" s="2" t="inlineStr">
        <is>
          <t>Dec. 31, 2023 Customer Supplier</t>
        </is>
      </c>
      <c r="C2" s="2" t="inlineStr">
        <is>
          <t>Dec. 31, 2022 Customer Supplier</t>
        </is>
      </c>
      <c r="D2" s="2" t="inlineStr">
        <is>
          <t>Dec. 31, 2023 Customer Financial_instituion Supplier</t>
        </is>
      </c>
      <c r="E2" s="2" t="inlineStr">
        <is>
          <t>Dec. 31, 2022 Customer Supplier</t>
        </is>
      </c>
      <c r="F2" s="2" t="inlineStr">
        <is>
          <t>Mar. 31, 2023 Customer</t>
        </is>
      </c>
      <c r="G2" s="2" t="inlineStr">
        <is>
          <t>Dec. 21, 2023 $ / shares</t>
        </is>
      </c>
    </row>
    <row r="3">
      <c r="A3" s="3" t="inlineStr">
        <is>
          <t>Concentration of Credit Risk and Other Risks and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nancial institutions | Financial_instituion</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Number of supplier more than ten percent of cost of revenue | Supplier</t>
        </is>
      </c>
      <c r="B5" s="5" t="n">
        <v>1</v>
      </c>
      <c r="C5" s="5" t="n">
        <v>1</v>
      </c>
      <c r="D5" s="5" t="n">
        <v>0</v>
      </c>
      <c r="E5" s="5" t="n">
        <v>0</v>
      </c>
      <c r="F5" s="4" t="inlineStr">
        <is>
          <t xml:space="preserve"> </t>
        </is>
      </c>
      <c r="G5" s="4" t="inlineStr">
        <is>
          <t xml:space="preserve"> </t>
        </is>
      </c>
    </row>
    <row r="6">
      <c r="A6" s="4" t="inlineStr">
        <is>
          <t>Number of customer more than ten percent of revenue</t>
        </is>
      </c>
      <c r="B6" s="5" t="n">
        <v>1</v>
      </c>
      <c r="C6" s="5" t="n">
        <v>1</v>
      </c>
      <c r="D6" s="5" t="n">
        <v>1</v>
      </c>
      <c r="E6" s="5" t="n">
        <v>1</v>
      </c>
      <c r="F6" s="4" t="inlineStr">
        <is>
          <t xml:space="preserve"> </t>
        </is>
      </c>
      <c r="G6" s="4" t="inlineStr">
        <is>
          <t xml:space="preserve"> </t>
        </is>
      </c>
    </row>
    <row r="7">
      <c r="A7" s="4" t="inlineStr">
        <is>
          <t>Number of customer more than ten percent of accounts receivable</t>
        </is>
      </c>
      <c r="B7" s="5" t="n">
        <v>2</v>
      </c>
      <c r="C7" s="4" t="inlineStr">
        <is>
          <t xml:space="preserve"> </t>
        </is>
      </c>
      <c r="D7" s="5" t="n">
        <v>2</v>
      </c>
      <c r="E7" s="4" t="inlineStr">
        <is>
          <t xml:space="preserve"> </t>
        </is>
      </c>
      <c r="F7" s="5" t="n">
        <v>1</v>
      </c>
      <c r="G7" s="4" t="inlineStr">
        <is>
          <t xml:space="preserve"> </t>
        </is>
      </c>
    </row>
    <row r="8">
      <c r="A8" s="4" t="inlineStr">
        <is>
          <t>Share closing bid price | $ / shares</t>
        </is>
      </c>
      <c r="B8" s="4" t="inlineStr">
        <is>
          <t xml:space="preserve"> </t>
        </is>
      </c>
      <c r="C8" s="4" t="inlineStr">
        <is>
          <t xml:space="preserve"> </t>
        </is>
      </c>
      <c r="D8" s="4" t="inlineStr">
        <is>
          <t xml:space="preserve"> </t>
        </is>
      </c>
      <c r="E8" s="4" t="inlineStr">
        <is>
          <t xml:space="preserve"> </t>
        </is>
      </c>
      <c r="F8" s="4" t="inlineStr">
        <is>
          <t xml:space="preserve"> </t>
        </is>
      </c>
      <c r="G8" s="6" t="n">
        <v>1</v>
      </c>
    </row>
    <row r="9">
      <c r="A9" s="4" t="inlineStr">
        <is>
          <t>Cost of revenue | Supplier Concentration Risk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of Credit Risk and Other Risks and Uncertain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8" t="n">
        <v>0.126</v>
      </c>
      <c r="C11" s="8" t="n">
        <v>0.133</v>
      </c>
      <c r="D11" s="9" t="n">
        <v>0.1</v>
      </c>
      <c r="E11" s="9" t="n">
        <v>0.1</v>
      </c>
      <c r="F11" s="4" t="inlineStr">
        <is>
          <t xml:space="preserve"> </t>
        </is>
      </c>
      <c r="G11" s="4" t="inlineStr">
        <is>
          <t xml:space="preserve"> </t>
        </is>
      </c>
    </row>
    <row r="12">
      <c r="A12" s="4" t="inlineStr">
        <is>
          <t>Revenue | Customer Concentration Risk | Custome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of Credit Risk and Other Risks and Uncertain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8" t="n">
        <v>0.271</v>
      </c>
      <c r="C14" s="8" t="n">
        <v>0.182</v>
      </c>
      <c r="D14" s="8" t="n">
        <v>0.224</v>
      </c>
      <c r="E14" s="8" t="n">
        <v>0.161</v>
      </c>
      <c r="F14" s="4" t="inlineStr">
        <is>
          <t xml:space="preserve"> </t>
        </is>
      </c>
      <c r="G14" s="4" t="inlineStr">
        <is>
          <t xml:space="preserve"> </t>
        </is>
      </c>
    </row>
    <row r="15">
      <c r="A15" s="4" t="inlineStr">
        <is>
          <t>Accounts Receivable | Credit Concentration Risk | Custome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of Credit Risk and Other Risks and Uncertain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8" t="n">
        <v>0.252</v>
      </c>
      <c r="E17" s="4" t="inlineStr">
        <is>
          <t xml:space="preserve"> </t>
        </is>
      </c>
      <c r="F17" s="8" t="n">
        <v>0.108</v>
      </c>
      <c r="G17" s="4" t="inlineStr">
        <is>
          <t xml:space="preserve"> </t>
        </is>
      </c>
    </row>
    <row r="18">
      <c r="A18" s="4" t="inlineStr">
        <is>
          <t>Accounts Receivable | Credit Concentration Risk | Customer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of Credit Risk and Other Risks and Uncertain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8" t="n">
        <v>0.114</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25952</v>
      </c>
      <c r="C4" s="6" t="n">
        <v>19358</v>
      </c>
      <c r="D4" s="6" t="n">
        <v>64127</v>
      </c>
      <c r="E4" s="6" t="n">
        <v>54715</v>
      </c>
    </row>
    <row r="5">
      <c r="A5" s="4" t="inlineStr">
        <is>
          <t>Revenue accounted for under other guidance</t>
        </is>
      </c>
      <c r="B5" s="5" t="n">
        <v>19</v>
      </c>
      <c r="C5" s="5" t="n">
        <v>930</v>
      </c>
      <c r="D5" s="5" t="n">
        <v>43</v>
      </c>
      <c r="E5" s="5" t="n">
        <v>1039</v>
      </c>
    </row>
    <row r="6">
      <c r="A6" s="4" t="inlineStr">
        <is>
          <t>Total revenue</t>
        </is>
      </c>
      <c r="B6" s="5" t="n">
        <v>25971</v>
      </c>
      <c r="C6" s="5" t="n">
        <v>20288</v>
      </c>
      <c r="D6" s="5" t="n">
        <v>64170</v>
      </c>
      <c r="E6" s="5" t="n">
        <v>55754</v>
      </c>
    </row>
    <row r="7">
      <c r="A7" s="4" t="inlineStr">
        <is>
          <t>Product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16988</v>
      </c>
      <c r="C9" s="5" t="n">
        <v>14469</v>
      </c>
      <c r="D9" s="5" t="n">
        <v>46223</v>
      </c>
      <c r="E9" s="5" t="n">
        <v>40676</v>
      </c>
    </row>
    <row r="10">
      <c r="A10" s="4" t="inlineStr">
        <is>
          <t>Revenue accounted for under other guidance</t>
        </is>
      </c>
      <c r="B10" s="5" t="n">
        <v>19</v>
      </c>
      <c r="C10" s="5" t="n">
        <v>930</v>
      </c>
      <c r="D10" s="5" t="n">
        <v>43</v>
      </c>
      <c r="E10" s="5" t="n">
        <v>1039</v>
      </c>
    </row>
    <row r="11">
      <c r="A11" s="4" t="inlineStr">
        <is>
          <t>Total revenue</t>
        </is>
      </c>
      <c r="B11" s="5" t="n">
        <v>17007</v>
      </c>
      <c r="C11" s="5" t="n">
        <v>15399</v>
      </c>
      <c r="D11" s="5" t="n">
        <v>46266</v>
      </c>
      <c r="E11" s="5" t="n">
        <v>41715</v>
      </c>
    </row>
    <row r="12">
      <c r="A12" s="4" t="inlineStr">
        <is>
          <t>Service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contracts with customers</t>
        </is>
      </c>
      <c r="B14" s="5" t="n">
        <v>8964</v>
      </c>
      <c r="C14" s="5" t="n">
        <v>4889</v>
      </c>
      <c r="D14" s="5" t="n">
        <v>17904</v>
      </c>
      <c r="E14" s="5" t="n">
        <v>14039</v>
      </c>
    </row>
    <row r="15">
      <c r="A15" s="4" t="inlineStr">
        <is>
          <t>Revenue accounted for under other guidance</t>
        </is>
      </c>
      <c r="B15" s="5" t="n">
        <v>0</v>
      </c>
      <c r="C15" s="5" t="n">
        <v>0</v>
      </c>
      <c r="D15" s="5" t="n">
        <v>0</v>
      </c>
      <c r="E15" s="5" t="n">
        <v>0</v>
      </c>
    </row>
    <row r="16">
      <c r="A16" s="4" t="inlineStr">
        <is>
          <t>Total revenue</t>
        </is>
      </c>
      <c r="B16" s="5" t="n">
        <v>8964</v>
      </c>
      <c r="C16" s="5" t="n">
        <v>4889</v>
      </c>
      <c r="D16" s="5" t="n">
        <v>17904</v>
      </c>
      <c r="E16" s="5" t="n">
        <v>14039</v>
      </c>
    </row>
    <row r="17">
      <c r="A17" s="4" t="inlineStr">
        <is>
          <t>Lighting product and install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18518</v>
      </c>
      <c r="C19" s="5" t="n">
        <v>13222</v>
      </c>
      <c r="D19" s="5" t="n">
        <v>44676</v>
      </c>
      <c r="E19" s="5" t="n">
        <v>41079</v>
      </c>
    </row>
    <row r="20">
      <c r="A20" s="4" t="inlineStr">
        <is>
          <t>Lighting product and installation | Produc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13773</v>
      </c>
      <c r="C22" s="5" t="n">
        <v>11543</v>
      </c>
      <c r="D22" s="5" t="n">
        <v>37486</v>
      </c>
      <c r="E22" s="5" t="n">
        <v>36006</v>
      </c>
    </row>
    <row r="23">
      <c r="A23" s="4" t="inlineStr">
        <is>
          <t>Lighting product and installation | Servic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4745</v>
      </c>
      <c r="C25" s="5" t="n">
        <v>1679</v>
      </c>
      <c r="D25" s="5" t="n">
        <v>7190</v>
      </c>
      <c r="E25" s="5" t="n">
        <v>5073</v>
      </c>
    </row>
    <row r="26">
      <c r="A26" s="4" t="inlineStr">
        <is>
          <t>Maintenance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4609</v>
      </c>
      <c r="C28" s="5" t="n">
        <v>3306</v>
      </c>
      <c r="D28" s="5" t="n">
        <v>11996</v>
      </c>
      <c r="E28" s="5" t="n">
        <v>10806</v>
      </c>
    </row>
    <row r="29">
      <c r="A29" s="4" t="inlineStr">
        <is>
          <t>Maintenance Services | Product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1080</v>
      </c>
      <c r="C31" s="5" t="n">
        <v>772</v>
      </c>
      <c r="D31" s="5" t="n">
        <v>2855</v>
      </c>
      <c r="E31" s="5" t="n">
        <v>2516</v>
      </c>
    </row>
    <row r="32">
      <c r="A32" s="4" t="inlineStr">
        <is>
          <t>Maintenance Services | Service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3529</v>
      </c>
      <c r="C34" s="5" t="n">
        <v>2534</v>
      </c>
      <c r="D34" s="5" t="n">
        <v>9141</v>
      </c>
      <c r="E34" s="5" t="n">
        <v>8290</v>
      </c>
    </row>
    <row r="35">
      <c r="A35" s="4" t="inlineStr">
        <is>
          <t>Electric vehicle charg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2818</v>
      </c>
      <c r="C37" s="5" t="n">
        <v>2830</v>
      </c>
      <c r="D37" s="5" t="n">
        <v>7435</v>
      </c>
      <c r="E37" s="5" t="n">
        <v>2830</v>
      </c>
    </row>
    <row r="38">
      <c r="A38" s="4" t="inlineStr">
        <is>
          <t>Electric vehicle charging | Product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2128</v>
      </c>
      <c r="C40" s="5" t="n">
        <v>2154</v>
      </c>
      <c r="D40" s="5" t="n">
        <v>5862</v>
      </c>
      <c r="E40" s="5" t="n">
        <v>2154</v>
      </c>
    </row>
    <row r="41">
      <c r="A41" s="4" t="inlineStr">
        <is>
          <t>Electric vehicle charging | Service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690</v>
      </c>
      <c r="C43" s="6" t="n">
        <v>676</v>
      </c>
      <c r="D43" s="5" t="n">
        <v>1573</v>
      </c>
      <c r="E43" s="6" t="n">
        <v>676</v>
      </c>
    </row>
    <row r="44">
      <c r="A44" s="4" t="inlineStr">
        <is>
          <t>Solar energy related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7</v>
      </c>
      <c r="C46" s="4" t="inlineStr">
        <is>
          <t xml:space="preserve"> </t>
        </is>
      </c>
      <c r="D46" s="5" t="n">
        <v>20</v>
      </c>
      <c r="E46" s="4" t="inlineStr">
        <is>
          <t xml:space="preserve"> </t>
        </is>
      </c>
    </row>
    <row r="47">
      <c r="A47" s="4" t="inlineStr">
        <is>
          <t>Solar energy related revenues | Product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7</v>
      </c>
      <c r="C49" s="4" t="inlineStr">
        <is>
          <t xml:space="preserve"> </t>
        </is>
      </c>
      <c r="D49" s="5" t="n">
        <v>20</v>
      </c>
      <c r="E49" s="4" t="inlineStr">
        <is>
          <t xml:space="preserve"> </t>
        </is>
      </c>
    </row>
    <row r="50">
      <c r="A50" s="4" t="inlineStr">
        <is>
          <t>Solar energy related revenues | Service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6" t="n">
        <v>0</v>
      </c>
      <c r="C52" s="4" t="inlineStr">
        <is>
          <t xml:space="preserve"> </t>
        </is>
      </c>
      <c r="D52" s="6" t="n">
        <v>0</v>
      </c>
      <c r="E5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VENUE (Narrative) (Details) - USD ($) $ in Millions</t>
        </is>
      </c>
      <c r="B1" s="2" t="inlineStr">
        <is>
          <t>9 Months Ended</t>
        </is>
      </c>
      <c r="C1" s="2" t="inlineStr">
        <is>
          <t>12 Months Ended</t>
        </is>
      </c>
    </row>
    <row r="2">
      <c r="B2" s="2" t="inlineStr">
        <is>
          <t>Dec. 31, 2023</t>
        </is>
      </c>
      <c r="C2" s="2" t="inlineStr">
        <is>
          <t>Mar. 31, 2023</t>
        </is>
      </c>
    </row>
    <row r="3">
      <c r="A3" s="3" t="inlineStr">
        <is>
          <t>Revenue from Contract with Customer [Abstract]</t>
        </is>
      </c>
      <c r="B3" s="4" t="inlineStr">
        <is>
          <t xml:space="preserve"> </t>
        </is>
      </c>
      <c r="C3" s="4" t="inlineStr">
        <is>
          <t xml:space="preserve"> </t>
        </is>
      </c>
    </row>
    <row r="4">
      <c r="A4" s="4" t="inlineStr">
        <is>
          <t>Change in contract asset reclassified to accounts receivable</t>
        </is>
      </c>
      <c r="B4" s="6" t="n">
        <v>0</v>
      </c>
      <c r="C4" s="4" t="inlineStr">
        <is>
          <t xml:space="preserve"> </t>
        </is>
      </c>
    </row>
    <row r="5">
      <c r="A5" s="4" t="inlineStr">
        <is>
          <t>Contract liabilities</t>
        </is>
      </c>
      <c r="B5" s="10" t="n">
        <v>0.1</v>
      </c>
      <c r="C5" s="10" t="n">
        <v>0.5</v>
      </c>
    </row>
    <row r="6">
      <c r="A6" s="4" t="inlineStr">
        <is>
          <t>Amount Outstanding to Fulfilled Contract Promise</t>
        </is>
      </c>
      <c r="B6" s="4" t="inlineStr">
        <is>
          <t xml:space="preserve"> </t>
        </is>
      </c>
      <c r="C6" s="11" t="n">
        <v>0.5</v>
      </c>
    </row>
    <row r="7">
      <c r="A7" s="4" t="inlineStr">
        <is>
          <t>Revenue Recognized</t>
        </is>
      </c>
      <c r="B7" s="4" t="inlineStr">
        <is>
          <t xml:space="preserve"> </t>
        </is>
      </c>
      <c r="C7" s="10"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Dec. 31, 2023</t>
        </is>
      </c>
      <c r="C1" s="2" t="inlineStr">
        <is>
          <t>Mar. 31, 2023</t>
        </is>
      </c>
    </row>
    <row r="2">
      <c r="A2" s="3" t="inlineStr">
        <is>
          <t>Revenue from Contract with Customer [Abstract]</t>
        </is>
      </c>
      <c r="B2" s="4" t="inlineStr">
        <is>
          <t xml:space="preserve"> </t>
        </is>
      </c>
      <c r="C2" s="4" t="inlineStr">
        <is>
          <t xml:space="preserve"> </t>
        </is>
      </c>
    </row>
    <row r="3">
      <c r="A3" s="4" t="inlineStr">
        <is>
          <t>Accounts receivable, net</t>
        </is>
      </c>
      <c r="B3" s="6" t="n">
        <v>15714</v>
      </c>
      <c r="C3" s="6" t="n">
        <v>13728</v>
      </c>
    </row>
    <row r="4">
      <c r="A4" s="4" t="inlineStr">
        <is>
          <t>Contract assets</t>
        </is>
      </c>
      <c r="B4" s="5" t="n">
        <v>1692</v>
      </c>
      <c r="C4" s="5" t="n">
        <v>1320</v>
      </c>
    </row>
    <row r="5">
      <c r="A5" s="4" t="inlineStr">
        <is>
          <t>Contract liabilities</t>
        </is>
      </c>
      <c r="B5" s="6" t="n">
        <v>82</v>
      </c>
      <c r="C5" s="6" t="n">
        <v>4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ccounts Receivable and Allowance for Doubtful Accounts) (Details) - USD ($) $ in Thousands</t>
        </is>
      </c>
      <c r="B1" s="2" t="inlineStr">
        <is>
          <t>Dec. 31, 2023</t>
        </is>
      </c>
      <c r="C1" s="2" t="inlineStr">
        <is>
          <t>Mar. 31, 2023</t>
        </is>
      </c>
    </row>
    <row r="2">
      <c r="A2" s="3" t="inlineStr">
        <is>
          <t>Receivables [Abstract]</t>
        </is>
      </c>
      <c r="B2" s="4" t="inlineStr">
        <is>
          <t xml:space="preserve"> </t>
        </is>
      </c>
      <c r="C2" s="4" t="inlineStr">
        <is>
          <t xml:space="preserve"> </t>
        </is>
      </c>
    </row>
    <row r="3">
      <c r="A3" s="4" t="inlineStr">
        <is>
          <t>Accounts receivable, gross</t>
        </is>
      </c>
      <c r="B3" s="6" t="n">
        <v>15966</v>
      </c>
      <c r="C3" s="6" t="n">
        <v>13814</v>
      </c>
    </row>
    <row r="4">
      <c r="A4" s="4" t="inlineStr">
        <is>
          <t>Allowance for credit losses</t>
        </is>
      </c>
      <c r="B4" s="5" t="n">
        <v>-252</v>
      </c>
      <c r="C4" s="5" t="n">
        <v>-86</v>
      </c>
    </row>
    <row r="5">
      <c r="A5" s="4" t="inlineStr">
        <is>
          <t>Accounts receivable, net</t>
        </is>
      </c>
      <c r="B5" s="6" t="n">
        <v>15714</v>
      </c>
      <c r="C5" s="6" t="n">
        <v>13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ummary of Orion' s allowance for credit loss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of period</t>
        </is>
      </c>
      <c r="B4" s="6" t="n">
        <v>-272</v>
      </c>
      <c r="C4" s="6" t="n">
        <v>-41</v>
      </c>
      <c r="D4" s="6" t="n">
        <v>-86</v>
      </c>
      <c r="E4" s="6" t="n">
        <v>-8</v>
      </c>
    </row>
    <row r="5">
      <c r="A5" s="4" t="inlineStr">
        <is>
          <t>Reserve adjustment</t>
        </is>
      </c>
      <c r="B5" s="5" t="n">
        <v>20</v>
      </c>
      <c r="C5" s="5" t="n">
        <v>0</v>
      </c>
      <c r="D5" s="5" t="n">
        <v>20</v>
      </c>
      <c r="E5" s="5" t="n">
        <v>0</v>
      </c>
    </row>
    <row r="6">
      <c r="A6" s="4" t="inlineStr">
        <is>
          <t>Credit loss expense</t>
        </is>
      </c>
      <c r="B6" s="5" t="n">
        <v>0</v>
      </c>
      <c r="C6" s="5" t="n">
        <v>-15</v>
      </c>
      <c r="D6" s="5" t="n">
        <v>-190</v>
      </c>
      <c r="E6" s="5" t="n">
        <v>-48</v>
      </c>
    </row>
    <row r="7">
      <c r="A7" s="4" t="inlineStr">
        <is>
          <t>Write-off</t>
        </is>
      </c>
      <c r="B7" s="5" t="n">
        <v>0</v>
      </c>
      <c r="C7" s="5" t="n">
        <v>0</v>
      </c>
      <c r="D7" s="5" t="n">
        <v>4</v>
      </c>
      <c r="E7" s="5" t="n">
        <v>0</v>
      </c>
    </row>
    <row r="8">
      <c r="A8" s="4" t="inlineStr">
        <is>
          <t>End of period</t>
        </is>
      </c>
      <c r="B8" s="6" t="n">
        <v>-252</v>
      </c>
      <c r="C8" s="6" t="n">
        <v>-56</v>
      </c>
      <c r="D8" s="6" t="n">
        <v>-252</v>
      </c>
      <c r="E8" s="6" t="n">
        <v>-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3</t>
        </is>
      </c>
      <c r="C1" s="2" t="inlineStr">
        <is>
          <t>Mar. 31, 2023</t>
        </is>
      </c>
    </row>
    <row r="2">
      <c r="A2" s="3" t="inlineStr">
        <is>
          <t>Cost</t>
        </is>
      </c>
      <c r="B2" s="4" t="inlineStr">
        <is>
          <t xml:space="preserve"> </t>
        </is>
      </c>
      <c r="C2" s="4" t="inlineStr">
        <is>
          <t xml:space="preserve"> </t>
        </is>
      </c>
    </row>
    <row r="3">
      <c r="A3" s="4" t="inlineStr">
        <is>
          <t>Raw materials and components</t>
        </is>
      </c>
      <c r="B3" s="6" t="n">
        <v>8322</v>
      </c>
      <c r="C3" s="6" t="n">
        <v>9988</v>
      </c>
    </row>
    <row r="4">
      <c r="A4" s="4" t="inlineStr">
        <is>
          <t>Work in process</t>
        </is>
      </c>
      <c r="B4" s="5" t="n">
        <v>497</v>
      </c>
      <c r="C4" s="5" t="n">
        <v>693</v>
      </c>
    </row>
    <row r="5">
      <c r="A5" s="4" t="inlineStr">
        <is>
          <t>Finished goods</t>
        </is>
      </c>
      <c r="B5" s="5" t="n">
        <v>13977</v>
      </c>
      <c r="C5" s="5" t="n">
        <v>9313</v>
      </c>
    </row>
    <row r="6">
      <c r="A6" s="4" t="inlineStr">
        <is>
          <t>Total</t>
        </is>
      </c>
      <c r="B6" s="5" t="n">
        <v>22796</v>
      </c>
      <c r="C6" s="5" t="n">
        <v>19994</v>
      </c>
    </row>
    <row r="7">
      <c r="A7" s="3" t="inlineStr">
        <is>
          <t>Excess and Obsolescence Reserve</t>
        </is>
      </c>
      <c r="B7" s="4" t="inlineStr">
        <is>
          <t xml:space="preserve"> </t>
        </is>
      </c>
      <c r="C7" s="4" t="inlineStr">
        <is>
          <t xml:space="preserve"> </t>
        </is>
      </c>
    </row>
    <row r="8">
      <c r="A8" s="4" t="inlineStr">
        <is>
          <t>Raw materials and components</t>
        </is>
      </c>
      <c r="B8" s="5" t="n">
        <v>-1142</v>
      </c>
      <c r="C8" s="5" t="n">
        <v>-1094</v>
      </c>
    </row>
    <row r="9">
      <c r="A9" s="4" t="inlineStr">
        <is>
          <t>Work in process</t>
        </is>
      </c>
      <c r="B9" s="5" t="n">
        <v>-136</v>
      </c>
      <c r="C9" s="5" t="n">
        <v>-135</v>
      </c>
    </row>
    <row r="10">
      <c r="A10" s="4" t="inlineStr">
        <is>
          <t>Finished goods</t>
        </is>
      </c>
      <c r="B10" s="5" t="n">
        <v>-675</v>
      </c>
      <c r="C10" s="5" t="n">
        <v>-560</v>
      </c>
    </row>
    <row r="11">
      <c r="A11" s="4" t="inlineStr">
        <is>
          <t>Total</t>
        </is>
      </c>
      <c r="B11" s="5" t="n">
        <v>-1953</v>
      </c>
      <c r="C11" s="5" t="n">
        <v>-1789</v>
      </c>
    </row>
    <row r="12">
      <c r="A12" s="3" t="inlineStr">
        <is>
          <t>Net</t>
        </is>
      </c>
      <c r="B12" s="4" t="inlineStr">
        <is>
          <t xml:space="preserve"> </t>
        </is>
      </c>
      <c r="C12" s="4" t="inlineStr">
        <is>
          <t xml:space="preserve"> </t>
        </is>
      </c>
    </row>
    <row r="13">
      <c r="A13" s="4" t="inlineStr">
        <is>
          <t>Raw materials and components</t>
        </is>
      </c>
      <c r="B13" s="5" t="n">
        <v>7180</v>
      </c>
      <c r="C13" s="5" t="n">
        <v>8894</v>
      </c>
    </row>
    <row r="14">
      <c r="A14" s="4" t="inlineStr">
        <is>
          <t>Work in process</t>
        </is>
      </c>
      <c r="B14" s="5" t="n">
        <v>361</v>
      </c>
      <c r="C14" s="5" t="n">
        <v>558</v>
      </c>
    </row>
    <row r="15">
      <c r="A15" s="4" t="inlineStr">
        <is>
          <t>Finished goods</t>
        </is>
      </c>
      <c r="B15" s="5" t="n">
        <v>13302</v>
      </c>
      <c r="C15" s="5" t="n">
        <v>8753</v>
      </c>
    </row>
    <row r="16">
      <c r="A16" s="4" t="inlineStr">
        <is>
          <t>Total</t>
        </is>
      </c>
      <c r="B16" s="6" t="n">
        <v>20843</v>
      </c>
      <c r="C16" s="6" t="n">
        <v>18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arrative) (Details) - USD ($) $ in Millions</t>
        </is>
      </c>
      <c r="B1" s="2" t="inlineStr">
        <is>
          <t>Dec. 31, 2023</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Other prepaid expenses</t>
        </is>
      </c>
      <c r="B3" s="10" t="n">
        <v>1.6</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ummary of Property and Equipment) (Details) - USD ($) $ in Thousands</t>
        </is>
      </c>
      <c r="B1" s="2" t="inlineStr">
        <is>
          <t>Dec. 31, 2023</t>
        </is>
      </c>
      <c r="C1" s="2" t="inlineStr">
        <is>
          <t>Mar. 31, 2023</t>
        </is>
      </c>
    </row>
    <row r="2">
      <c r="A2" s="3" t="inlineStr">
        <is>
          <t>Property and equipment</t>
        </is>
      </c>
      <c r="B2" s="4" t="inlineStr">
        <is>
          <t xml:space="preserve"> </t>
        </is>
      </c>
      <c r="C2" s="4" t="inlineStr">
        <is>
          <t xml:space="preserve"> </t>
        </is>
      </c>
    </row>
    <row r="3">
      <c r="A3" s="4" t="inlineStr">
        <is>
          <t>Gross property and equipment</t>
        </is>
      </c>
      <c r="B3" s="6" t="n">
        <v>35618</v>
      </c>
      <c r="C3" s="6" t="n">
        <v>35234</v>
      </c>
    </row>
    <row r="4">
      <c r="A4" s="4" t="inlineStr">
        <is>
          <t>Less: accumulated depreciation</t>
        </is>
      </c>
      <c r="B4" s="5" t="n">
        <v>-25592</v>
      </c>
      <c r="C4" s="5" t="n">
        <v>-24764</v>
      </c>
    </row>
    <row r="5">
      <c r="A5" s="4" t="inlineStr">
        <is>
          <t>Total property and equipment, net</t>
        </is>
      </c>
      <c r="B5" s="5" t="n">
        <v>10026</v>
      </c>
      <c r="C5" s="5" t="n">
        <v>10470</v>
      </c>
    </row>
    <row r="6">
      <c r="A6" s="4" t="inlineStr">
        <is>
          <t>Land and lan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5" t="n">
        <v>433</v>
      </c>
      <c r="C8" s="5" t="n">
        <v>433</v>
      </c>
    </row>
    <row r="9">
      <c r="A9" s="4" t="inlineStr">
        <is>
          <t>Buildings and building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5" t="n">
        <v>9504</v>
      </c>
      <c r="C11" s="5" t="n">
        <v>9491</v>
      </c>
    </row>
    <row r="12">
      <c r="A12" s="4" t="inlineStr">
        <is>
          <t>Furniture, fixtures and office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5" t="n">
        <v>7923</v>
      </c>
      <c r="C14" s="5" t="n">
        <v>7782</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5" t="n">
        <v>540</v>
      </c>
      <c r="C17" s="5" t="n">
        <v>540</v>
      </c>
    </row>
    <row r="18">
      <c r="A18" s="4" t="inlineStr">
        <is>
          <t>Equipment leased to customer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Gross property and equipment</t>
        </is>
      </c>
      <c r="B20" s="5" t="n">
        <v>4997</v>
      </c>
      <c r="C20" s="5" t="n">
        <v>4997</v>
      </c>
    </row>
    <row r="21">
      <c r="A21" s="4" t="inlineStr">
        <is>
          <t>Plant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Gross property and equipment</t>
        </is>
      </c>
      <c r="B23" s="5" t="n">
        <v>11136</v>
      </c>
      <c r="C23" s="5" t="n">
        <v>11234</v>
      </c>
    </row>
    <row r="24">
      <c r="A24" s="4" t="inlineStr">
        <is>
          <t>Vehicl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5" t="n">
        <v>982</v>
      </c>
      <c r="C26" s="5" t="n">
        <v>720</v>
      </c>
    </row>
    <row r="27">
      <c r="A27" s="4" t="inlineStr">
        <is>
          <t>Construction in Progres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Gross property and equipment</t>
        </is>
      </c>
      <c r="B29" s="6" t="n">
        <v>103</v>
      </c>
      <c r="C29" s="6"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mmary of Assets Leased from Third Parties) (Details) - USD ($) $ in Thousands</t>
        </is>
      </c>
      <c r="B1" s="2" t="inlineStr">
        <is>
          <t>Dec. 31, 2023</t>
        </is>
      </c>
      <c r="C1" s="2" t="inlineStr">
        <is>
          <t>Mar. 31, 2023</t>
        </is>
      </c>
    </row>
    <row r="2">
      <c r="A2" s="3" t="inlineStr">
        <is>
          <t>Leases [Abstract]</t>
        </is>
      </c>
      <c r="B2" s="4" t="inlineStr">
        <is>
          <t xml:space="preserve"> </t>
        </is>
      </c>
      <c r="C2" s="4" t="inlineStr">
        <is>
          <t xml:space="preserve"> </t>
        </is>
      </c>
    </row>
    <row r="3">
      <c r="A3" s="4" t="inlineStr">
        <is>
          <t>Operating lease assets</t>
        </is>
      </c>
      <c r="B3" s="6" t="n">
        <v>1966</v>
      </c>
      <c r="C3" s="6" t="n">
        <v>2174</v>
      </c>
    </row>
    <row r="4">
      <c r="A4" s="4" t="inlineStr">
        <is>
          <t>Operating Lease, Right Of Use Asset Statement Of Financial Position [Extensible List]</t>
        </is>
      </c>
      <c r="B4" s="4" t="inlineStr">
        <is>
          <t>Other long-term assets</t>
        </is>
      </c>
      <c r="C4" s="4" t="inlineStr">
        <is>
          <t>Other long-term assets</t>
        </is>
      </c>
    </row>
    <row r="5">
      <c r="A5" s="4" t="inlineStr">
        <is>
          <t>Operating lease liabilities current</t>
        </is>
      </c>
      <c r="B5" s="6" t="n">
        <v>969</v>
      </c>
      <c r="C5" s="6" t="n">
        <v>823</v>
      </c>
    </row>
    <row r="6">
      <c r="A6" s="4" t="inlineStr">
        <is>
          <t>Operating Lease, Liability, Current, Statement of Financial Position [Extensible Enumeration]</t>
        </is>
      </c>
      <c r="B6" s="4" t="inlineStr">
        <is>
          <t>Accrued expenses and other</t>
        </is>
      </c>
      <c r="C6" s="4" t="inlineStr">
        <is>
          <t>Accrued expenses and other</t>
        </is>
      </c>
    </row>
    <row r="7">
      <c r="A7" s="4" t="inlineStr">
        <is>
          <t>Operating lease liabilities non-current</t>
        </is>
      </c>
      <c r="B7" s="6" t="n">
        <v>1377</v>
      </c>
      <c r="C7" s="6" t="n">
        <v>1826</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lease liabilities</t>
        </is>
      </c>
      <c r="B9" s="6" t="n">
        <v>2346</v>
      </c>
      <c r="C9" s="6" t="n">
        <v>26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1" customWidth="1" min="3" max="3"/>
    <col width="41" customWidth="1" min="4" max="4"/>
    <col width="15" customWidth="1" min="5" max="5"/>
    <col width="17" customWidth="1" min="6" max="6"/>
  </cols>
  <sheetData>
    <row r="1">
      <c r="A1" s="1" t="inlineStr">
        <is>
          <t>UNAUDITED CONDENSED CONSOLIDATED STATEMENTS OF SHAREHOLDERS' EQUITY - USD ($) $ in Thousands</t>
        </is>
      </c>
      <c r="B1" s="2" t="inlineStr">
        <is>
          <t>Total</t>
        </is>
      </c>
      <c r="C1" s="2" t="inlineStr">
        <is>
          <t>Common Stock, Shares</t>
        </is>
      </c>
      <c r="D1" s="2" t="inlineStr">
        <is>
          <t>Common Stock, Additional Paid-in Capital</t>
        </is>
      </c>
      <c r="E1" s="2" t="inlineStr">
        <is>
          <t>Treasury Stock</t>
        </is>
      </c>
      <c r="F1" s="2" t="inlineStr">
        <is>
          <t>Retained Deficit</t>
        </is>
      </c>
    </row>
    <row r="2">
      <c r="A2" s="4" t="inlineStr">
        <is>
          <t>Shareholders' equity, beginning of period at Mar. 31, 2022</t>
        </is>
      </c>
      <c r="B2" s="6" t="n">
        <v>65100</v>
      </c>
      <c r="C2" s="4" t="inlineStr">
        <is>
          <t xml:space="preserve"> </t>
        </is>
      </c>
      <c r="D2" s="6" t="n">
        <v>158419</v>
      </c>
      <c r="E2" s="6" t="n">
        <v>-36239</v>
      </c>
      <c r="F2" s="6" t="n">
        <v>-57080</v>
      </c>
    </row>
    <row r="3">
      <c r="A3" s="4" t="inlineStr">
        <is>
          <t>Shareholders' equity, beginning of period (Shares) at Mar. 31, 2022</t>
        </is>
      </c>
      <c r="B3" s="4" t="inlineStr">
        <is>
          <t xml:space="preserve"> </t>
        </is>
      </c>
      <c r="C3" s="5" t="n">
        <v>31097872</v>
      </c>
      <c r="D3" s="4" t="inlineStr">
        <is>
          <t xml:space="preserve"> </t>
        </is>
      </c>
      <c r="E3" s="4" t="inlineStr">
        <is>
          <t xml:space="preserve"> </t>
        </is>
      </c>
      <c r="F3" s="4" t="inlineStr">
        <is>
          <t xml:space="preserve"> </t>
        </is>
      </c>
    </row>
    <row r="4">
      <c r="A4" s="4" t="inlineStr">
        <is>
          <t>Exercise of stock options for cash</t>
        </is>
      </c>
      <c r="B4" s="5" t="n">
        <v>54</v>
      </c>
      <c r="C4" s="4" t="inlineStr">
        <is>
          <t xml:space="preserve"> </t>
        </is>
      </c>
      <c r="D4" s="5" t="n">
        <v>54</v>
      </c>
      <c r="E4" s="4" t="inlineStr">
        <is>
          <t xml:space="preserve"> </t>
        </is>
      </c>
      <c r="F4" s="4" t="inlineStr">
        <is>
          <t xml:space="preserve"> </t>
        </is>
      </c>
    </row>
    <row r="5">
      <c r="A5" s="4" t="inlineStr">
        <is>
          <t>Exercise of stock options for cash (shares)</t>
        </is>
      </c>
      <c r="B5" s="4" t="inlineStr">
        <is>
          <t xml:space="preserve"> </t>
        </is>
      </c>
      <c r="C5" s="5" t="n">
        <v>26646</v>
      </c>
      <c r="D5" s="4" t="inlineStr">
        <is>
          <t xml:space="preserve"> </t>
        </is>
      </c>
      <c r="E5" s="4" t="inlineStr">
        <is>
          <t xml:space="preserve"> </t>
        </is>
      </c>
      <c r="F5" s="4" t="inlineStr">
        <is>
          <t xml:space="preserve"> </t>
        </is>
      </c>
    </row>
    <row r="6">
      <c r="A6" s="4" t="inlineStr">
        <is>
          <t>Shares issued under Employee Stock Purchase Plan</t>
        </is>
      </c>
      <c r="B6" s="5" t="n">
        <v>1</v>
      </c>
      <c r="C6" s="4" t="inlineStr">
        <is>
          <t xml:space="preserve"> </t>
        </is>
      </c>
      <c r="D6" s="4" t="inlineStr">
        <is>
          <t xml:space="preserve"> </t>
        </is>
      </c>
      <c r="E6" s="5" t="n">
        <v>1</v>
      </c>
      <c r="F6" s="4" t="inlineStr">
        <is>
          <t xml:space="preserve"> </t>
        </is>
      </c>
    </row>
    <row r="7">
      <c r="A7" s="4" t="inlineStr">
        <is>
          <t>Shares issued under Employee Stock Purchase Plan (shares)</t>
        </is>
      </c>
      <c r="B7" s="4" t="inlineStr">
        <is>
          <t xml:space="preserve"> </t>
        </is>
      </c>
      <c r="C7" s="5" t="n">
        <v>443</v>
      </c>
      <c r="D7" s="4" t="inlineStr">
        <is>
          <t xml:space="preserve"> </t>
        </is>
      </c>
      <c r="E7" s="4" t="inlineStr">
        <is>
          <t xml:space="preserve"> </t>
        </is>
      </c>
      <c r="F7" s="4" t="inlineStr">
        <is>
          <t xml:space="preserve"> </t>
        </is>
      </c>
    </row>
    <row r="8">
      <c r="A8" s="4" t="inlineStr">
        <is>
          <t>Stock-based compensation</t>
        </is>
      </c>
      <c r="B8" s="5" t="n">
        <v>254</v>
      </c>
      <c r="C8" s="4" t="inlineStr">
        <is>
          <t xml:space="preserve"> </t>
        </is>
      </c>
      <c r="D8" s="5" t="n">
        <v>254</v>
      </c>
      <c r="E8" s="4" t="inlineStr">
        <is>
          <t xml:space="preserve"> </t>
        </is>
      </c>
      <c r="F8" s="4" t="inlineStr">
        <is>
          <t xml:space="preserve"> </t>
        </is>
      </c>
    </row>
    <row r="9">
      <c r="A9" s="4" t="inlineStr">
        <is>
          <t>Stock-based compensation (shares)</t>
        </is>
      </c>
      <c r="B9" s="4" t="inlineStr">
        <is>
          <t xml:space="preserve"> </t>
        </is>
      </c>
      <c r="C9" s="5" t="n">
        <v>125744</v>
      </c>
      <c r="D9" s="4" t="inlineStr">
        <is>
          <t xml:space="preserve"> </t>
        </is>
      </c>
      <c r="E9" s="4" t="inlineStr">
        <is>
          <t xml:space="preserve"> </t>
        </is>
      </c>
      <c r="F9" s="4" t="inlineStr">
        <is>
          <t xml:space="preserve"> </t>
        </is>
      </c>
    </row>
    <row r="10">
      <c r="A10" s="4" t="inlineStr">
        <is>
          <t>Employee tax withholdings on stock-based compensation</t>
        </is>
      </c>
      <c r="B10" s="5" t="n">
        <v>-2</v>
      </c>
      <c r="C10" s="4" t="inlineStr">
        <is>
          <t xml:space="preserve"> </t>
        </is>
      </c>
      <c r="D10" s="4" t="inlineStr">
        <is>
          <t xml:space="preserve"> </t>
        </is>
      </c>
      <c r="E10" s="5" t="n">
        <v>-2</v>
      </c>
      <c r="F10" s="4" t="inlineStr">
        <is>
          <t xml:space="preserve"> </t>
        </is>
      </c>
    </row>
    <row r="11">
      <c r="A11" s="4" t="inlineStr">
        <is>
          <t>Employee tax withholdings on stock-based compensation (shares)</t>
        </is>
      </c>
      <c r="B11" s="4" t="inlineStr">
        <is>
          <t xml:space="preserve"> </t>
        </is>
      </c>
      <c r="C11" s="5" t="n">
        <v>-634</v>
      </c>
      <c r="D11" s="4" t="inlineStr">
        <is>
          <t xml:space="preserve"> </t>
        </is>
      </c>
      <c r="E11" s="4" t="inlineStr">
        <is>
          <t xml:space="preserve"> </t>
        </is>
      </c>
      <c r="F11" s="4" t="inlineStr">
        <is>
          <t xml:space="preserve"> </t>
        </is>
      </c>
    </row>
    <row r="12">
      <c r="A12" s="4" t="inlineStr">
        <is>
          <t>Net loss</t>
        </is>
      </c>
      <c r="B12" s="5" t="n">
        <v>-2835</v>
      </c>
      <c r="C12" s="4" t="inlineStr">
        <is>
          <t xml:space="preserve"> </t>
        </is>
      </c>
      <c r="D12" s="4" t="inlineStr">
        <is>
          <t xml:space="preserve"> </t>
        </is>
      </c>
      <c r="E12" s="4" t="inlineStr">
        <is>
          <t xml:space="preserve"> </t>
        </is>
      </c>
      <c r="F12" s="5" t="n">
        <v>-2835</v>
      </c>
    </row>
    <row r="13">
      <c r="A13" s="4" t="inlineStr">
        <is>
          <t>Shareholders' equity, end of period at Jun. 30, 2022</t>
        </is>
      </c>
      <c r="B13" s="5" t="n">
        <v>62572</v>
      </c>
      <c r="C13" s="4" t="inlineStr">
        <is>
          <t xml:space="preserve"> </t>
        </is>
      </c>
      <c r="D13" s="5" t="n">
        <v>158727</v>
      </c>
      <c r="E13" s="5" t="n">
        <v>-36240</v>
      </c>
      <c r="F13" s="5" t="n">
        <v>-59915</v>
      </c>
    </row>
    <row r="14">
      <c r="A14" s="4" t="inlineStr">
        <is>
          <t>Shareholders' equity, at end of period (shares) at Jun. 30, 2022</t>
        </is>
      </c>
      <c r="B14" s="4" t="inlineStr">
        <is>
          <t xml:space="preserve"> </t>
        </is>
      </c>
      <c r="C14" s="5" t="n">
        <v>31250071</v>
      </c>
      <c r="D14" s="4" t="inlineStr">
        <is>
          <t xml:space="preserve"> </t>
        </is>
      </c>
      <c r="E14" s="4" t="inlineStr">
        <is>
          <t xml:space="preserve"> </t>
        </is>
      </c>
      <c r="F14" s="4" t="inlineStr">
        <is>
          <t xml:space="preserve"> </t>
        </is>
      </c>
    </row>
    <row r="15">
      <c r="A15" s="4" t="inlineStr">
        <is>
          <t>Shareholders' equity, beginning of period at Mar. 31, 2022</t>
        </is>
      </c>
      <c r="B15" s="5" t="n">
        <v>65100</v>
      </c>
      <c r="C15" s="4" t="inlineStr">
        <is>
          <t xml:space="preserve"> </t>
        </is>
      </c>
      <c r="D15" s="5" t="n">
        <v>158419</v>
      </c>
      <c r="E15" s="5" t="n">
        <v>-36239</v>
      </c>
      <c r="F15" s="5" t="n">
        <v>-57080</v>
      </c>
    </row>
    <row r="16">
      <c r="A16" s="4" t="inlineStr">
        <is>
          <t>Shareholders' equity, beginning of period (Shares) at Mar. 31, 2022</t>
        </is>
      </c>
      <c r="B16" s="4" t="inlineStr">
        <is>
          <t xml:space="preserve"> </t>
        </is>
      </c>
      <c r="C16" s="5" t="n">
        <v>31097872</v>
      </c>
      <c r="D16" s="4" t="inlineStr">
        <is>
          <t xml:space="preserve"> </t>
        </is>
      </c>
      <c r="E16" s="4" t="inlineStr">
        <is>
          <t xml:space="preserve"> </t>
        </is>
      </c>
      <c r="F16" s="4" t="inlineStr">
        <is>
          <t xml:space="preserve"> </t>
        </is>
      </c>
    </row>
    <row r="17">
      <c r="A17" s="4" t="inlineStr">
        <is>
          <t>Net loss</t>
        </is>
      </c>
      <c r="B17" s="5" t="n">
        <v>-29225</v>
      </c>
      <c r="C17" s="4" t="inlineStr">
        <is>
          <t xml:space="preserve"> </t>
        </is>
      </c>
      <c r="D17" s="4" t="inlineStr">
        <is>
          <t xml:space="preserve"> </t>
        </is>
      </c>
      <c r="E17" s="4" t="inlineStr">
        <is>
          <t xml:space="preserve"> </t>
        </is>
      </c>
      <c r="F17" s="4" t="inlineStr">
        <is>
          <t xml:space="preserve"> </t>
        </is>
      </c>
    </row>
    <row r="18">
      <c r="A18" s="4" t="inlineStr">
        <is>
          <t>Shareholders' equity, end of period at Dec. 31, 2022</t>
        </is>
      </c>
      <c r="B18" s="5" t="n">
        <v>38153</v>
      </c>
      <c r="C18" s="4" t="inlineStr">
        <is>
          <t xml:space="preserve"> </t>
        </is>
      </c>
      <c r="D18" s="5" t="n">
        <v>160696</v>
      </c>
      <c r="E18" s="5" t="n">
        <v>-36238</v>
      </c>
      <c r="F18" s="5" t="n">
        <v>-86305</v>
      </c>
    </row>
    <row r="19">
      <c r="A19" s="4" t="inlineStr">
        <is>
          <t>Shareholders' equity, at end of period (shares) at Dec. 31, 2022</t>
        </is>
      </c>
      <c r="B19" s="4" t="inlineStr">
        <is>
          <t xml:space="preserve"> </t>
        </is>
      </c>
      <c r="C19" s="5" t="n">
        <v>32291974</v>
      </c>
      <c r="D19" s="4" t="inlineStr">
        <is>
          <t xml:space="preserve"> </t>
        </is>
      </c>
      <c r="E19" s="4" t="inlineStr">
        <is>
          <t xml:space="preserve"> </t>
        </is>
      </c>
      <c r="F19" s="4" t="inlineStr">
        <is>
          <t xml:space="preserve"> </t>
        </is>
      </c>
    </row>
    <row r="20">
      <c r="A20" s="4" t="inlineStr">
        <is>
          <t>Shareholders' equity, beginning of period at Jun. 30, 2022</t>
        </is>
      </c>
      <c r="B20" s="5" t="n">
        <v>62572</v>
      </c>
      <c r="C20" s="4" t="inlineStr">
        <is>
          <t xml:space="preserve"> </t>
        </is>
      </c>
      <c r="D20" s="5" t="n">
        <v>158727</v>
      </c>
      <c r="E20" s="5" t="n">
        <v>-36240</v>
      </c>
      <c r="F20" s="5" t="n">
        <v>-59915</v>
      </c>
    </row>
    <row r="21">
      <c r="A21" s="4" t="inlineStr">
        <is>
          <t>Shareholders' equity, beginning of period (Shares) at Jun. 30, 2022</t>
        </is>
      </c>
      <c r="B21" s="4" t="inlineStr">
        <is>
          <t xml:space="preserve"> </t>
        </is>
      </c>
      <c r="C21" s="5" t="n">
        <v>31250071</v>
      </c>
      <c r="D21" s="4" t="inlineStr">
        <is>
          <t xml:space="preserve"> </t>
        </is>
      </c>
      <c r="E21" s="4" t="inlineStr">
        <is>
          <t xml:space="preserve"> </t>
        </is>
      </c>
      <c r="F21" s="4" t="inlineStr">
        <is>
          <t xml:space="preserve"> </t>
        </is>
      </c>
    </row>
    <row r="22">
      <c r="A22" s="4" t="inlineStr">
        <is>
          <t>Shares issued under Employee Stock Purchase Plan</t>
        </is>
      </c>
      <c r="B22" s="5" t="n">
        <v>1</v>
      </c>
      <c r="C22" s="4" t="inlineStr">
        <is>
          <t xml:space="preserve"> </t>
        </is>
      </c>
      <c r="D22" s="4" t="inlineStr">
        <is>
          <t xml:space="preserve"> </t>
        </is>
      </c>
      <c r="E22" s="5" t="n">
        <v>1</v>
      </c>
      <c r="F22" s="4" t="inlineStr">
        <is>
          <t xml:space="preserve"> </t>
        </is>
      </c>
    </row>
    <row r="23">
      <c r="A23" s="4" t="inlineStr">
        <is>
          <t>Shares issued under Employee Stock Purchase Plan (shares)</t>
        </is>
      </c>
      <c r="B23" s="4" t="inlineStr">
        <is>
          <t xml:space="preserve"> </t>
        </is>
      </c>
      <c r="C23" s="5" t="n">
        <v>648</v>
      </c>
      <c r="D23" s="4" t="inlineStr">
        <is>
          <t xml:space="preserve"> </t>
        </is>
      </c>
      <c r="E23" s="4" t="inlineStr">
        <is>
          <t xml:space="preserve"> </t>
        </is>
      </c>
      <c r="F23" s="4" t="inlineStr">
        <is>
          <t xml:space="preserve"> </t>
        </is>
      </c>
    </row>
    <row r="24">
      <c r="A24" s="4" t="inlineStr">
        <is>
          <t>Stock-based compensation</t>
        </is>
      </c>
      <c r="B24" s="5" t="n">
        <v>733</v>
      </c>
      <c r="C24" s="4" t="inlineStr">
        <is>
          <t xml:space="preserve"> </t>
        </is>
      </c>
      <c r="D24" s="5" t="n">
        <v>733</v>
      </c>
      <c r="E24" s="4" t="inlineStr">
        <is>
          <t xml:space="preserve"> </t>
        </is>
      </c>
      <c r="F24" s="4" t="inlineStr">
        <is>
          <t xml:space="preserve"> </t>
        </is>
      </c>
    </row>
    <row r="25">
      <c r="A25" s="4" t="inlineStr">
        <is>
          <t>Stock-based compensation (shares)</t>
        </is>
      </c>
      <c r="B25" s="4" t="inlineStr">
        <is>
          <t xml:space="preserve"> </t>
        </is>
      </c>
      <c r="C25" s="5" t="n">
        <v>105192</v>
      </c>
      <c r="D25" s="4" t="inlineStr">
        <is>
          <t xml:space="preserve"> </t>
        </is>
      </c>
      <c r="E25" s="4" t="inlineStr">
        <is>
          <t xml:space="preserve"> </t>
        </is>
      </c>
      <c r="F25" s="4" t="inlineStr">
        <is>
          <t xml:space="preserve"> </t>
        </is>
      </c>
    </row>
    <row r="26">
      <c r="A26" s="4" t="inlineStr">
        <is>
          <t>Net loss</t>
        </is>
      </c>
      <c r="B26" s="5" t="n">
        <v>-2331</v>
      </c>
      <c r="C26" s="4" t="inlineStr">
        <is>
          <t xml:space="preserve"> </t>
        </is>
      </c>
      <c r="D26" s="4" t="inlineStr">
        <is>
          <t xml:space="preserve"> </t>
        </is>
      </c>
      <c r="E26" s="4" t="inlineStr">
        <is>
          <t xml:space="preserve"> </t>
        </is>
      </c>
      <c r="F26" s="5" t="n">
        <v>-2331</v>
      </c>
    </row>
    <row r="27">
      <c r="A27" s="4" t="inlineStr">
        <is>
          <t>Shareholders' equity, end of period at Sep. 30, 2022</t>
        </is>
      </c>
      <c r="B27" s="5" t="n">
        <v>60975</v>
      </c>
      <c r="C27" s="4" t="inlineStr">
        <is>
          <t xml:space="preserve"> </t>
        </is>
      </c>
      <c r="D27" s="5" t="n">
        <v>159460</v>
      </c>
      <c r="E27" s="5" t="n">
        <v>-36239</v>
      </c>
      <c r="F27" s="5" t="n">
        <v>-62246</v>
      </c>
    </row>
    <row r="28">
      <c r="A28" s="4" t="inlineStr">
        <is>
          <t>Shareholders' equity, at end of period (shares) at Sep. 30, 2022</t>
        </is>
      </c>
      <c r="B28" s="4" t="inlineStr">
        <is>
          <t xml:space="preserve"> </t>
        </is>
      </c>
      <c r="C28" s="5" t="n">
        <v>31355911</v>
      </c>
      <c r="D28" s="4" t="inlineStr">
        <is>
          <t xml:space="preserve"> </t>
        </is>
      </c>
      <c r="E28" s="4" t="inlineStr">
        <is>
          <t xml:space="preserve"> </t>
        </is>
      </c>
      <c r="F28" s="4" t="inlineStr">
        <is>
          <t xml:space="preserve"> </t>
        </is>
      </c>
    </row>
    <row r="29">
      <c r="A29" s="4" t="inlineStr">
        <is>
          <t>Issuance of common stock for acquisition, (shares)</t>
        </is>
      </c>
      <c r="B29" s="4" t="inlineStr">
        <is>
          <t xml:space="preserve"> </t>
        </is>
      </c>
      <c r="C29" s="5" t="n">
        <v>620067</v>
      </c>
      <c r="D29" s="4" t="inlineStr">
        <is>
          <t xml:space="preserve"> </t>
        </is>
      </c>
      <c r="E29" s="4" t="inlineStr">
        <is>
          <t xml:space="preserve"> </t>
        </is>
      </c>
      <c r="F29" s="4" t="inlineStr">
        <is>
          <t xml:space="preserve"> </t>
        </is>
      </c>
    </row>
    <row r="30">
      <c r="A30" s="4" t="inlineStr">
        <is>
          <t>Issuance of common stock for acquisition</t>
        </is>
      </c>
      <c r="B30" s="5" t="n">
        <v>770</v>
      </c>
      <c r="C30" s="4" t="inlineStr">
        <is>
          <t xml:space="preserve"> </t>
        </is>
      </c>
      <c r="D30" s="5" t="n">
        <v>770</v>
      </c>
      <c r="E30" s="4" t="inlineStr">
        <is>
          <t xml:space="preserve"> </t>
        </is>
      </c>
      <c r="F30" s="4" t="inlineStr">
        <is>
          <t xml:space="preserve"> </t>
        </is>
      </c>
    </row>
    <row r="31">
      <c r="A31" s="4" t="inlineStr">
        <is>
          <t>Issuance of common stock for services, (shares)</t>
        </is>
      </c>
      <c r="B31" s="4" t="inlineStr">
        <is>
          <t xml:space="preserve"> </t>
        </is>
      </c>
      <c r="C31" s="5" t="n">
        <v>10976</v>
      </c>
      <c r="D31" s="4" t="inlineStr">
        <is>
          <t xml:space="preserve"> </t>
        </is>
      </c>
      <c r="E31" s="4" t="inlineStr">
        <is>
          <t xml:space="preserve"> </t>
        </is>
      </c>
      <c r="F31" s="4" t="inlineStr">
        <is>
          <t xml:space="preserve"> </t>
        </is>
      </c>
    </row>
    <row r="32">
      <c r="A32" s="4" t="inlineStr">
        <is>
          <t>Issuance of common stock for services</t>
        </is>
      </c>
      <c r="B32" s="5" t="n">
        <v>18</v>
      </c>
      <c r="C32" s="4" t="inlineStr">
        <is>
          <t xml:space="preserve"> </t>
        </is>
      </c>
      <c r="D32" s="5" t="n">
        <v>18</v>
      </c>
      <c r="E32" s="4" t="inlineStr">
        <is>
          <t xml:space="preserve"> </t>
        </is>
      </c>
      <c r="F32" s="4" t="inlineStr">
        <is>
          <t xml:space="preserve"> </t>
        </is>
      </c>
    </row>
    <row r="33">
      <c r="A33" s="4" t="inlineStr">
        <is>
          <t>Shares issued under Employee Stock Purchase Plan</t>
        </is>
      </c>
      <c r="B33" s="6" t="n">
        <v>1</v>
      </c>
      <c r="C33" s="4" t="inlineStr">
        <is>
          <t xml:space="preserve"> </t>
        </is>
      </c>
      <c r="D33" s="4" t="inlineStr">
        <is>
          <t xml:space="preserve"> </t>
        </is>
      </c>
      <c r="E33" s="5" t="n">
        <v>1</v>
      </c>
      <c r="F33" s="4" t="inlineStr">
        <is>
          <t xml:space="preserve"> </t>
        </is>
      </c>
    </row>
    <row r="34">
      <c r="A34" s="4" t="inlineStr">
        <is>
          <t>Shares issued under Employee Stock Purchase Plan (shares)</t>
        </is>
      </c>
      <c r="B34" s="5" t="n">
        <v>621</v>
      </c>
      <c r="C34" s="5" t="n">
        <v>621</v>
      </c>
      <c r="D34" s="4" t="inlineStr">
        <is>
          <t xml:space="preserve"> </t>
        </is>
      </c>
      <c r="E34" s="4" t="inlineStr">
        <is>
          <t xml:space="preserve"> </t>
        </is>
      </c>
      <c r="F34" s="4" t="inlineStr">
        <is>
          <t xml:space="preserve"> </t>
        </is>
      </c>
    </row>
    <row r="35">
      <c r="A35" s="4" t="inlineStr">
        <is>
          <t>Stock-based compensation</t>
        </is>
      </c>
      <c r="B35" s="6" t="n">
        <v>448</v>
      </c>
      <c r="C35" s="4" t="inlineStr">
        <is>
          <t xml:space="preserve"> </t>
        </is>
      </c>
      <c r="D35" s="5" t="n">
        <v>448</v>
      </c>
      <c r="E35" s="4" t="inlineStr">
        <is>
          <t xml:space="preserve"> </t>
        </is>
      </c>
      <c r="F35" s="4" t="inlineStr">
        <is>
          <t xml:space="preserve"> </t>
        </is>
      </c>
    </row>
    <row r="36">
      <c r="A36" s="4" t="inlineStr">
        <is>
          <t>Stock-based compensation (shares)</t>
        </is>
      </c>
      <c r="B36" s="4" t="inlineStr">
        <is>
          <t xml:space="preserve"> </t>
        </is>
      </c>
      <c r="C36" s="5" t="n">
        <v>304686</v>
      </c>
      <c r="D36" s="4" t="inlineStr">
        <is>
          <t xml:space="preserve"> </t>
        </is>
      </c>
      <c r="E36" s="4" t="inlineStr">
        <is>
          <t xml:space="preserve"> </t>
        </is>
      </c>
      <c r="F36" s="4" t="inlineStr">
        <is>
          <t xml:space="preserve"> </t>
        </is>
      </c>
    </row>
    <row r="37">
      <c r="A37" s="4" t="inlineStr">
        <is>
          <t>Employee tax withholdings on stock-based compensation (shares)</t>
        </is>
      </c>
      <c r="B37" s="4" t="inlineStr">
        <is>
          <t xml:space="preserve"> </t>
        </is>
      </c>
      <c r="C37" s="5" t="n">
        <v>-287</v>
      </c>
      <c r="D37" s="4" t="inlineStr">
        <is>
          <t xml:space="preserve"> </t>
        </is>
      </c>
      <c r="E37" s="4" t="inlineStr">
        <is>
          <t xml:space="preserve"> </t>
        </is>
      </c>
      <c r="F37" s="4" t="inlineStr">
        <is>
          <t xml:space="preserve"> </t>
        </is>
      </c>
    </row>
    <row r="38">
      <c r="A38" s="4" t="inlineStr">
        <is>
          <t>Net loss</t>
        </is>
      </c>
      <c r="B38" s="5" t="n">
        <v>-24059</v>
      </c>
      <c r="C38" s="4" t="inlineStr">
        <is>
          <t xml:space="preserve"> </t>
        </is>
      </c>
      <c r="D38" s="4" t="inlineStr">
        <is>
          <t xml:space="preserve"> </t>
        </is>
      </c>
      <c r="E38" s="4" t="inlineStr">
        <is>
          <t xml:space="preserve"> </t>
        </is>
      </c>
      <c r="F38" s="5" t="n">
        <v>-24059</v>
      </c>
    </row>
    <row r="39">
      <c r="A39" s="4" t="inlineStr">
        <is>
          <t>Shareholders' equity, end of period at Dec. 31, 2022</t>
        </is>
      </c>
      <c r="B39" s="5" t="n">
        <v>38153</v>
      </c>
      <c r="C39" s="4" t="inlineStr">
        <is>
          <t xml:space="preserve"> </t>
        </is>
      </c>
      <c r="D39" s="5" t="n">
        <v>160696</v>
      </c>
      <c r="E39" s="5" t="n">
        <v>-36238</v>
      </c>
      <c r="F39" s="5" t="n">
        <v>-86305</v>
      </c>
    </row>
    <row r="40">
      <c r="A40" s="4" t="inlineStr">
        <is>
          <t>Shareholders' equity, at end of period (shares) at Dec. 31, 2022</t>
        </is>
      </c>
      <c r="B40" s="4" t="inlineStr">
        <is>
          <t xml:space="preserve"> </t>
        </is>
      </c>
      <c r="C40" s="5" t="n">
        <v>32291974</v>
      </c>
      <c r="D40" s="4" t="inlineStr">
        <is>
          <t xml:space="preserve"> </t>
        </is>
      </c>
      <c r="E40" s="4" t="inlineStr">
        <is>
          <t xml:space="preserve"> </t>
        </is>
      </c>
      <c r="F40" s="4" t="inlineStr">
        <is>
          <t xml:space="preserve"> </t>
        </is>
      </c>
    </row>
    <row r="41">
      <c r="A41" s="4" t="inlineStr">
        <is>
          <t>Shareholders' equity, beginning of period at Mar. 31, 2023</t>
        </is>
      </c>
      <c r="B41" s="5" t="n">
        <v>33249</v>
      </c>
      <c r="C41" s="4" t="inlineStr">
        <is>
          <t xml:space="preserve"> </t>
        </is>
      </c>
      <c r="D41" s="5" t="n">
        <v>160907</v>
      </c>
      <c r="E41" s="5" t="n">
        <v>-36237</v>
      </c>
      <c r="F41" s="5" t="n">
        <v>-91421</v>
      </c>
    </row>
    <row r="42">
      <c r="A42" s="4" t="inlineStr">
        <is>
          <t>Shareholders' equity, beginning of period (Shares) at Mar. 31, 2023</t>
        </is>
      </c>
      <c r="B42" s="4" t="inlineStr">
        <is>
          <t xml:space="preserve"> </t>
        </is>
      </c>
      <c r="C42" s="5" t="n">
        <v>32295408</v>
      </c>
      <c r="D42" s="4" t="inlineStr">
        <is>
          <t xml:space="preserve"> </t>
        </is>
      </c>
      <c r="E42" s="4" t="inlineStr">
        <is>
          <t xml:space="preserve"> </t>
        </is>
      </c>
      <c r="F42" s="4" t="inlineStr">
        <is>
          <t xml:space="preserve"> </t>
        </is>
      </c>
    </row>
    <row r="43">
      <c r="A43" s="4" t="inlineStr">
        <is>
          <t>Shares issued under Employee Stock Purchase Plan</t>
        </is>
      </c>
      <c r="B43" s="5" t="n">
        <v>1</v>
      </c>
      <c r="C43" s="4" t="inlineStr">
        <is>
          <t xml:space="preserve"> </t>
        </is>
      </c>
      <c r="D43" s="4" t="inlineStr">
        <is>
          <t xml:space="preserve"> </t>
        </is>
      </c>
      <c r="E43" s="5" t="n">
        <v>1</v>
      </c>
      <c r="F43" s="4" t="inlineStr">
        <is>
          <t xml:space="preserve"> </t>
        </is>
      </c>
    </row>
    <row r="44">
      <c r="A44" s="4" t="inlineStr">
        <is>
          <t>Shares issued under Employee Stock Purchase Plan (shares)</t>
        </is>
      </c>
      <c r="B44" s="4" t="inlineStr">
        <is>
          <t xml:space="preserve"> </t>
        </is>
      </c>
      <c r="C44" s="5" t="n">
        <v>699</v>
      </c>
      <c r="D44" s="4" t="inlineStr">
        <is>
          <t xml:space="preserve"> </t>
        </is>
      </c>
      <c r="E44" s="4" t="inlineStr">
        <is>
          <t xml:space="preserve"> </t>
        </is>
      </c>
      <c r="F44" s="4" t="inlineStr">
        <is>
          <t xml:space="preserve"> </t>
        </is>
      </c>
    </row>
    <row r="45">
      <c r="A45" s="4" t="inlineStr">
        <is>
          <t>Stock-based compensation</t>
        </is>
      </c>
      <c r="B45" s="5" t="n">
        <v>188</v>
      </c>
      <c r="C45" s="4" t="inlineStr">
        <is>
          <t xml:space="preserve"> </t>
        </is>
      </c>
      <c r="D45" s="5" t="n">
        <v>188</v>
      </c>
      <c r="E45" s="4" t="inlineStr">
        <is>
          <t xml:space="preserve"> </t>
        </is>
      </c>
      <c r="F45" s="4" t="inlineStr">
        <is>
          <t xml:space="preserve"> </t>
        </is>
      </c>
    </row>
    <row r="46">
      <c r="A46" s="4" t="inlineStr">
        <is>
          <t>Stock-based compensation (shares)</t>
        </is>
      </c>
      <c r="B46" s="4" t="inlineStr">
        <is>
          <t xml:space="preserve"> </t>
        </is>
      </c>
      <c r="C46" s="5" t="n">
        <v>206451</v>
      </c>
      <c r="D46" s="4" t="inlineStr">
        <is>
          <t xml:space="preserve"> </t>
        </is>
      </c>
      <c r="E46" s="4" t="inlineStr">
        <is>
          <t xml:space="preserve"> </t>
        </is>
      </c>
      <c r="F46" s="4" t="inlineStr">
        <is>
          <t xml:space="preserve"> </t>
        </is>
      </c>
    </row>
    <row r="47">
      <c r="A47" s="4" t="inlineStr">
        <is>
          <t>Net loss</t>
        </is>
      </c>
      <c r="B47" s="5" t="n">
        <v>-6637</v>
      </c>
      <c r="C47" s="4" t="inlineStr">
        <is>
          <t xml:space="preserve"> </t>
        </is>
      </c>
      <c r="D47" s="4" t="inlineStr">
        <is>
          <t xml:space="preserve"> </t>
        </is>
      </c>
      <c r="E47" s="4" t="inlineStr">
        <is>
          <t xml:space="preserve"> </t>
        </is>
      </c>
      <c r="F47" s="5" t="n">
        <v>-6637</v>
      </c>
    </row>
    <row r="48">
      <c r="A48" s="4" t="inlineStr">
        <is>
          <t>Shareholders' equity, end of period at Jun. 30, 2023</t>
        </is>
      </c>
      <c r="B48" s="5" t="n">
        <v>26801</v>
      </c>
      <c r="C48" s="4" t="inlineStr">
        <is>
          <t xml:space="preserve"> </t>
        </is>
      </c>
      <c r="D48" s="5" t="n">
        <v>161095</v>
      </c>
      <c r="E48" s="5" t="n">
        <v>-36236</v>
      </c>
      <c r="F48" s="5" t="n">
        <v>-98058</v>
      </c>
    </row>
    <row r="49">
      <c r="A49" s="4" t="inlineStr">
        <is>
          <t>Shareholders' equity, at end of period (shares) at Jun. 30, 2023</t>
        </is>
      </c>
      <c r="B49" s="4" t="inlineStr">
        <is>
          <t xml:space="preserve"> </t>
        </is>
      </c>
      <c r="C49" s="5" t="n">
        <v>32502558</v>
      </c>
      <c r="D49" s="4" t="inlineStr">
        <is>
          <t xml:space="preserve"> </t>
        </is>
      </c>
      <c r="E49" s="4" t="inlineStr">
        <is>
          <t xml:space="preserve"> </t>
        </is>
      </c>
      <c r="F49" s="4" t="inlineStr">
        <is>
          <t xml:space="preserve"> </t>
        </is>
      </c>
    </row>
    <row r="50">
      <c r="A50" s="4" t="inlineStr">
        <is>
          <t>Shareholders' equity, beginning of period at Mar. 31, 2023</t>
        </is>
      </c>
      <c r="B50" s="5" t="n">
        <v>33249</v>
      </c>
      <c r="C50" s="4" t="inlineStr">
        <is>
          <t xml:space="preserve"> </t>
        </is>
      </c>
      <c r="D50" s="5" t="n">
        <v>160907</v>
      </c>
      <c r="E50" s="5" t="n">
        <v>-36237</v>
      </c>
      <c r="F50" s="5" t="n">
        <v>-91421</v>
      </c>
    </row>
    <row r="51">
      <c r="A51" s="4" t="inlineStr">
        <is>
          <t>Shareholders' equity, beginning of period (Shares) at Mar. 31, 2023</t>
        </is>
      </c>
      <c r="B51" s="4" t="inlineStr">
        <is>
          <t xml:space="preserve"> </t>
        </is>
      </c>
      <c r="C51" s="5" t="n">
        <v>32295408</v>
      </c>
      <c r="D51" s="4" t="inlineStr">
        <is>
          <t xml:space="preserve"> </t>
        </is>
      </c>
      <c r="E51" s="4" t="inlineStr">
        <is>
          <t xml:space="preserve"> </t>
        </is>
      </c>
      <c r="F51" s="4" t="inlineStr">
        <is>
          <t xml:space="preserve"> </t>
        </is>
      </c>
    </row>
    <row r="52">
      <c r="A52" s="4" t="inlineStr">
        <is>
          <t>Net loss</t>
        </is>
      </c>
      <c r="B52" s="5" t="n">
        <v>-13281</v>
      </c>
      <c r="C52" s="4" t="inlineStr">
        <is>
          <t xml:space="preserve"> </t>
        </is>
      </c>
      <c r="D52" s="4" t="inlineStr">
        <is>
          <t xml:space="preserve"> </t>
        </is>
      </c>
      <c r="E52" s="4" t="inlineStr">
        <is>
          <t xml:space="preserve"> </t>
        </is>
      </c>
      <c r="F52" s="4" t="inlineStr">
        <is>
          <t xml:space="preserve"> </t>
        </is>
      </c>
    </row>
    <row r="53">
      <c r="A53" s="4" t="inlineStr">
        <is>
          <t>Shareholders' equity, end of period at Dec. 31, 2023</t>
        </is>
      </c>
      <c r="B53" s="5" t="n">
        <v>20658</v>
      </c>
      <c r="C53" s="4" t="inlineStr">
        <is>
          <t xml:space="preserve"> </t>
        </is>
      </c>
      <c r="D53" s="5" t="n">
        <v>161594</v>
      </c>
      <c r="E53" s="5" t="n">
        <v>-36234</v>
      </c>
      <c r="F53" s="5" t="n">
        <v>-104702</v>
      </c>
    </row>
    <row r="54">
      <c r="A54" s="4" t="inlineStr">
        <is>
          <t>Shareholders' equity, at end of period (shares) at Dec. 31, 2023</t>
        </is>
      </c>
      <c r="B54" s="4" t="inlineStr">
        <is>
          <t xml:space="preserve"> </t>
        </is>
      </c>
      <c r="C54" s="5" t="n">
        <v>32551737</v>
      </c>
      <c r="D54" s="4" t="inlineStr">
        <is>
          <t xml:space="preserve"> </t>
        </is>
      </c>
      <c r="E54" s="4" t="inlineStr">
        <is>
          <t xml:space="preserve"> </t>
        </is>
      </c>
      <c r="F54" s="4" t="inlineStr">
        <is>
          <t xml:space="preserve"> </t>
        </is>
      </c>
    </row>
    <row r="55">
      <c r="A55" s="4" t="inlineStr">
        <is>
          <t>Shareholders' equity, beginning of period at Jun. 30, 2023</t>
        </is>
      </c>
      <c r="B55" s="5" t="n">
        <v>26801</v>
      </c>
      <c r="C55" s="4" t="inlineStr">
        <is>
          <t xml:space="preserve"> </t>
        </is>
      </c>
      <c r="D55" s="5" t="n">
        <v>161095</v>
      </c>
      <c r="E55" s="5" t="n">
        <v>-36236</v>
      </c>
      <c r="F55" s="5" t="n">
        <v>-98058</v>
      </c>
    </row>
    <row r="56">
      <c r="A56" s="4" t="inlineStr">
        <is>
          <t>Shareholders' equity, beginning of period (Shares) at Jun. 30, 2023</t>
        </is>
      </c>
      <c r="B56" s="4" t="inlineStr">
        <is>
          <t xml:space="preserve"> </t>
        </is>
      </c>
      <c r="C56" s="5" t="n">
        <v>32502558</v>
      </c>
      <c r="D56" s="4" t="inlineStr">
        <is>
          <t xml:space="preserve"> </t>
        </is>
      </c>
      <c r="E56" s="4" t="inlineStr">
        <is>
          <t xml:space="preserve"> </t>
        </is>
      </c>
      <c r="F56" s="4" t="inlineStr">
        <is>
          <t xml:space="preserve"> </t>
        </is>
      </c>
    </row>
    <row r="57">
      <c r="A57" s="4" t="inlineStr">
        <is>
          <t>Shares issued under Employee Stock Purchase Plan</t>
        </is>
      </c>
      <c r="B57" s="5" t="n">
        <v>1</v>
      </c>
      <c r="C57" s="4" t="inlineStr">
        <is>
          <t xml:space="preserve"> </t>
        </is>
      </c>
      <c r="D57" s="4" t="inlineStr">
        <is>
          <t xml:space="preserve"> </t>
        </is>
      </c>
      <c r="E57" s="5" t="n">
        <v>1</v>
      </c>
      <c r="F57" s="4" t="inlineStr">
        <is>
          <t xml:space="preserve"> </t>
        </is>
      </c>
    </row>
    <row r="58">
      <c r="A58" s="4" t="inlineStr">
        <is>
          <t>Shares issued under Employee Stock Purchase Plan (shares)</t>
        </is>
      </c>
      <c r="B58" s="4" t="inlineStr">
        <is>
          <t xml:space="preserve"> </t>
        </is>
      </c>
      <c r="C58" s="5" t="n">
        <v>762</v>
      </c>
      <c r="D58" s="4" t="inlineStr">
        <is>
          <t xml:space="preserve"> </t>
        </is>
      </c>
      <c r="E58" s="4" t="inlineStr">
        <is>
          <t xml:space="preserve"> </t>
        </is>
      </c>
      <c r="F58" s="4" t="inlineStr">
        <is>
          <t xml:space="preserve"> </t>
        </is>
      </c>
    </row>
    <row r="59">
      <c r="A59" s="4" t="inlineStr">
        <is>
          <t>Stock-based compensation</t>
        </is>
      </c>
      <c r="B59" s="5" t="n">
        <v>226</v>
      </c>
      <c r="C59" s="4" t="inlineStr">
        <is>
          <t xml:space="preserve"> </t>
        </is>
      </c>
      <c r="D59" s="5" t="n">
        <v>226</v>
      </c>
      <c r="E59" s="4" t="inlineStr">
        <is>
          <t xml:space="preserve"> </t>
        </is>
      </c>
      <c r="F59" s="4" t="inlineStr">
        <is>
          <t xml:space="preserve"> </t>
        </is>
      </c>
    </row>
    <row r="60">
      <c r="A60" s="4" t="inlineStr">
        <is>
          <t>Net loss</t>
        </is>
      </c>
      <c r="B60" s="5" t="n">
        <v>-4388</v>
      </c>
      <c r="C60" s="4" t="inlineStr">
        <is>
          <t xml:space="preserve"> </t>
        </is>
      </c>
      <c r="D60" s="4" t="inlineStr">
        <is>
          <t xml:space="preserve"> </t>
        </is>
      </c>
      <c r="E60" s="4" t="inlineStr">
        <is>
          <t xml:space="preserve"> </t>
        </is>
      </c>
      <c r="F60" s="5" t="n">
        <v>-4388</v>
      </c>
    </row>
    <row r="61">
      <c r="A61" s="4" t="inlineStr">
        <is>
          <t>Shareholders' equity, end of period at Sep. 30, 2023</t>
        </is>
      </c>
      <c r="B61" s="5" t="n">
        <v>22640</v>
      </c>
      <c r="C61" s="4" t="inlineStr">
        <is>
          <t xml:space="preserve"> </t>
        </is>
      </c>
      <c r="D61" s="5" t="n">
        <v>161321</v>
      </c>
      <c r="E61" s="5" t="n">
        <v>-36235</v>
      </c>
      <c r="F61" s="5" t="n">
        <v>-102446</v>
      </c>
    </row>
    <row r="62">
      <c r="A62" s="4" t="inlineStr">
        <is>
          <t>Shareholders' equity, at end of period (shares) at Sep. 30, 2023</t>
        </is>
      </c>
      <c r="B62" s="4" t="inlineStr">
        <is>
          <t xml:space="preserve"> </t>
        </is>
      </c>
      <c r="C62" s="5" t="n">
        <v>32503320</v>
      </c>
      <c r="D62" s="4" t="inlineStr">
        <is>
          <t xml:space="preserve"> </t>
        </is>
      </c>
      <c r="E62" s="4" t="inlineStr">
        <is>
          <t xml:space="preserve"> </t>
        </is>
      </c>
      <c r="F62" s="4" t="inlineStr">
        <is>
          <t xml:space="preserve"> </t>
        </is>
      </c>
    </row>
    <row r="63">
      <c r="A63" s="4" t="inlineStr">
        <is>
          <t>Issuance of common stock for services, (shares)</t>
        </is>
      </c>
      <c r="B63" s="4" t="inlineStr">
        <is>
          <t xml:space="preserve"> </t>
        </is>
      </c>
      <c r="C63" s="5" t="n">
        <v>5859</v>
      </c>
      <c r="D63" s="4" t="inlineStr">
        <is>
          <t xml:space="preserve"> </t>
        </is>
      </c>
      <c r="E63" s="4" t="inlineStr">
        <is>
          <t xml:space="preserve"> </t>
        </is>
      </c>
      <c r="F63" s="4" t="inlineStr">
        <is>
          <t xml:space="preserve"> </t>
        </is>
      </c>
    </row>
    <row r="64">
      <c r="A64" s="4" t="inlineStr">
        <is>
          <t>Issuance of common stock for services</t>
        </is>
      </c>
      <c r="B64" s="5" t="n">
        <v>6</v>
      </c>
      <c r="C64" s="4" t="inlineStr">
        <is>
          <t xml:space="preserve"> </t>
        </is>
      </c>
      <c r="D64" s="5" t="n">
        <v>6</v>
      </c>
      <c r="E64" s="4" t="inlineStr">
        <is>
          <t xml:space="preserve"> </t>
        </is>
      </c>
      <c r="F64" s="4" t="inlineStr">
        <is>
          <t xml:space="preserve"> </t>
        </is>
      </c>
    </row>
    <row r="65">
      <c r="A65" s="4" t="inlineStr">
        <is>
          <t>Shares issued under Employee Stock Purchase Plan</t>
        </is>
      </c>
      <c r="B65" s="6" t="n">
        <v>1</v>
      </c>
      <c r="C65" s="4" t="inlineStr">
        <is>
          <t xml:space="preserve"> </t>
        </is>
      </c>
      <c r="D65" s="4" t="inlineStr">
        <is>
          <t xml:space="preserve"> </t>
        </is>
      </c>
      <c r="E65" s="5" t="n">
        <v>1</v>
      </c>
      <c r="F65" s="4" t="inlineStr">
        <is>
          <t xml:space="preserve"> </t>
        </is>
      </c>
    </row>
    <row r="66">
      <c r="A66" s="4" t="inlineStr">
        <is>
          <t>Shares issued under Employee Stock Purchase Plan (shares)</t>
        </is>
      </c>
      <c r="B66" s="5" t="n">
        <v>672</v>
      </c>
      <c r="C66" s="5" t="n">
        <v>672</v>
      </c>
      <c r="D66" s="4" t="inlineStr">
        <is>
          <t xml:space="preserve"> </t>
        </is>
      </c>
      <c r="E66" s="4" t="inlineStr">
        <is>
          <t xml:space="preserve"> </t>
        </is>
      </c>
      <c r="F66" s="4" t="inlineStr">
        <is>
          <t xml:space="preserve"> </t>
        </is>
      </c>
    </row>
    <row r="67">
      <c r="A67" s="4" t="inlineStr">
        <is>
          <t>Stock-based compensation</t>
        </is>
      </c>
      <c r="B67" s="6" t="n">
        <v>267</v>
      </c>
      <c r="C67" s="4" t="inlineStr">
        <is>
          <t xml:space="preserve"> </t>
        </is>
      </c>
      <c r="D67" s="5" t="n">
        <v>267</v>
      </c>
      <c r="E67" s="4" t="inlineStr">
        <is>
          <t xml:space="preserve"> </t>
        </is>
      </c>
      <c r="F67" s="4" t="inlineStr">
        <is>
          <t xml:space="preserve"> </t>
        </is>
      </c>
    </row>
    <row r="68">
      <c r="A68" s="4" t="inlineStr">
        <is>
          <t>Stock-based compensation (shares)</t>
        </is>
      </c>
      <c r="B68" s="4" t="inlineStr">
        <is>
          <t xml:space="preserve"> </t>
        </is>
      </c>
      <c r="C68" s="5" t="n">
        <v>41939</v>
      </c>
      <c r="D68" s="4" t="inlineStr">
        <is>
          <t xml:space="preserve"> </t>
        </is>
      </c>
      <c r="E68" s="4" t="inlineStr">
        <is>
          <t xml:space="preserve"> </t>
        </is>
      </c>
      <c r="F68" s="4" t="inlineStr">
        <is>
          <t xml:space="preserve"> </t>
        </is>
      </c>
    </row>
    <row r="69">
      <c r="A69" s="4" t="inlineStr">
        <is>
          <t>Employee tax withholdings on stock-based compensation (shares)</t>
        </is>
      </c>
      <c r="B69" s="4" t="inlineStr">
        <is>
          <t xml:space="preserve"> </t>
        </is>
      </c>
      <c r="C69" s="5" t="n">
        <v>-53</v>
      </c>
      <c r="D69" s="4" t="inlineStr">
        <is>
          <t xml:space="preserve"> </t>
        </is>
      </c>
      <c r="E69" s="4" t="inlineStr">
        <is>
          <t xml:space="preserve"> </t>
        </is>
      </c>
      <c r="F69" s="4" t="inlineStr">
        <is>
          <t xml:space="preserve"> </t>
        </is>
      </c>
    </row>
    <row r="70">
      <c r="A70" s="4" t="inlineStr">
        <is>
          <t>Net loss</t>
        </is>
      </c>
      <c r="B70" s="5" t="n">
        <v>-2256</v>
      </c>
      <c r="C70" s="4" t="inlineStr">
        <is>
          <t xml:space="preserve"> </t>
        </is>
      </c>
      <c r="D70" s="4" t="inlineStr">
        <is>
          <t xml:space="preserve"> </t>
        </is>
      </c>
      <c r="E70" s="4" t="inlineStr">
        <is>
          <t xml:space="preserve"> </t>
        </is>
      </c>
      <c r="F70" s="5" t="n">
        <v>-2256</v>
      </c>
    </row>
    <row r="71">
      <c r="A71" s="4" t="inlineStr">
        <is>
          <t>Shareholders' equity, end of period at Dec. 31, 2023</t>
        </is>
      </c>
      <c r="B71" s="6" t="n">
        <v>20658</v>
      </c>
      <c r="C71" s="4" t="inlineStr">
        <is>
          <t xml:space="preserve"> </t>
        </is>
      </c>
      <c r="D71" s="6" t="n">
        <v>161594</v>
      </c>
      <c r="E71" s="6" t="n">
        <v>-36234</v>
      </c>
      <c r="F71" s="6" t="n">
        <v>-104702</v>
      </c>
    </row>
    <row r="72">
      <c r="A72" s="4" t="inlineStr">
        <is>
          <t>Shareholders' equity, at end of period (shares) at Dec. 31, 2023</t>
        </is>
      </c>
      <c r="B72" s="4" t="inlineStr">
        <is>
          <t xml:space="preserve"> </t>
        </is>
      </c>
      <c r="C72" s="5" t="n">
        <v>32551737</v>
      </c>
      <c r="D72" s="4" t="inlineStr">
        <is>
          <t xml:space="preserve"> </t>
        </is>
      </c>
      <c r="E72" s="4" t="inlineStr">
        <is>
          <t xml:space="preserve"> </t>
        </is>
      </c>
      <c r="F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10" t="n">
        <v>0.5</v>
      </c>
      <c r="C4" s="10" t="n">
        <v>0.4</v>
      </c>
      <c r="D4" s="10" t="n">
        <v>1.5</v>
      </c>
      <c r="E4" s="10"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Dec. 31, 2023</t>
        </is>
      </c>
      <c r="C1" s="2" t="inlineStr">
        <is>
          <t>Mar. 31, 2023</t>
        </is>
      </c>
    </row>
    <row r="2">
      <c r="A2" s="3" t="inlineStr">
        <is>
          <t>Leases [Abstract]</t>
        </is>
      </c>
      <c r="B2" s="4" t="inlineStr">
        <is>
          <t xml:space="preserve"> </t>
        </is>
      </c>
      <c r="C2" s="4" t="inlineStr">
        <is>
          <t xml:space="preserve"> </t>
        </is>
      </c>
    </row>
    <row r="3">
      <c r="A3" s="4" t="inlineStr">
        <is>
          <t>Fiscal 2024 (period remaining)</t>
        </is>
      </c>
      <c r="B3" s="6" t="n">
        <v>267</v>
      </c>
      <c r="C3" s="4" t="inlineStr">
        <is>
          <t xml:space="preserve"> </t>
        </is>
      </c>
    </row>
    <row r="4">
      <c r="A4" s="4" t="inlineStr">
        <is>
          <t>Fiscal 2025</t>
        </is>
      </c>
      <c r="B4" s="5" t="n">
        <v>1083</v>
      </c>
      <c r="C4" s="4" t="inlineStr">
        <is>
          <t xml:space="preserve"> </t>
        </is>
      </c>
    </row>
    <row r="5">
      <c r="A5" s="4" t="inlineStr">
        <is>
          <t>Fiscal 2026</t>
        </is>
      </c>
      <c r="B5" s="5" t="n">
        <v>984</v>
      </c>
      <c r="C5" s="4" t="inlineStr">
        <is>
          <t xml:space="preserve"> </t>
        </is>
      </c>
    </row>
    <row r="6">
      <c r="A6" s="4" t="inlineStr">
        <is>
          <t>Fiscal 2027</t>
        </is>
      </c>
      <c r="B6" s="5" t="n">
        <v>177</v>
      </c>
      <c r="C6" s="4" t="inlineStr">
        <is>
          <t xml:space="preserve"> </t>
        </is>
      </c>
    </row>
    <row r="7">
      <c r="A7" s="4" t="inlineStr">
        <is>
          <t>Thereafter</t>
        </is>
      </c>
      <c r="B7" s="5" t="n">
        <v>0</v>
      </c>
      <c r="C7" s="4" t="inlineStr">
        <is>
          <t xml:space="preserve"> </t>
        </is>
      </c>
    </row>
    <row r="8">
      <c r="A8" s="4" t="inlineStr">
        <is>
          <t>Total lease payments</t>
        </is>
      </c>
      <c r="B8" s="5" t="n">
        <v>2511</v>
      </c>
      <c r="C8" s="4" t="inlineStr">
        <is>
          <t xml:space="preserve"> </t>
        </is>
      </c>
    </row>
    <row r="9">
      <c r="A9" s="4" t="inlineStr">
        <is>
          <t>Less: Interest</t>
        </is>
      </c>
      <c r="B9" s="5" t="n">
        <v>-165</v>
      </c>
      <c r="C9" s="4" t="inlineStr">
        <is>
          <t xml:space="preserve"> </t>
        </is>
      </c>
    </row>
    <row r="10">
      <c r="A10" s="4" t="inlineStr">
        <is>
          <t>Present value of lease liabilities</t>
        </is>
      </c>
      <c r="B10" s="6" t="n">
        <v>2346</v>
      </c>
      <c r="C10" s="6" t="n">
        <v>2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84</v>
      </c>
      <c r="C4" s="4" t="inlineStr">
        <is>
          <t xml:space="preserve"> </t>
        </is>
      </c>
      <c r="D4" s="6" t="n">
        <v>1484</v>
      </c>
      <c r="E4" s="4" t="inlineStr">
        <is>
          <t xml:space="preserve"> </t>
        </is>
      </c>
      <c r="F4" s="6" t="n">
        <v>1484</v>
      </c>
    </row>
    <row r="5">
      <c r="A5" s="4" t="inlineStr">
        <is>
          <t>Amortization expense</t>
        </is>
      </c>
      <c r="B5" s="5" t="n">
        <v>300</v>
      </c>
      <c r="C5" s="6" t="n">
        <v>300</v>
      </c>
      <c r="D5" s="5" t="n">
        <v>813</v>
      </c>
      <c r="E5" s="6" t="n">
        <v>373</v>
      </c>
      <c r="F5" s="4" t="inlineStr">
        <is>
          <t xml:space="preserve"> </t>
        </is>
      </c>
    </row>
    <row r="6">
      <c r="A6" s="4" t="inlineStr">
        <is>
          <t>Voltrek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900</v>
      </c>
      <c r="C8" s="4" t="inlineStr">
        <is>
          <t xml:space="preserve"> </t>
        </is>
      </c>
      <c r="D8" s="6" t="n">
        <v>900</v>
      </c>
      <c r="E8" s="4" t="inlineStr">
        <is>
          <t xml:space="preserve"> </t>
        </is>
      </c>
      <c r="F8" s="4" t="inlineStr">
        <is>
          <t xml:space="preserve"> </t>
        </is>
      </c>
    </row>
    <row r="9">
      <c r="A9" s="4" t="inlineStr">
        <is>
          <t>Orion Services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6" t="n">
        <v>600</v>
      </c>
      <c r="D11" s="4" t="inlineStr">
        <is>
          <t xml:space="preserve"> </t>
        </is>
      </c>
      <c r="E11" s="6" t="n">
        <v>600</v>
      </c>
      <c r="F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NET (Summary of Components and Changes in Other Intangible Assets) (Details) - USD ($) $ in Thousands</t>
        </is>
      </c>
      <c r="B1" s="2" t="inlineStr">
        <is>
          <t>Dec. 31, 2023</t>
        </is>
      </c>
      <c r="C1" s="2" t="inlineStr">
        <is>
          <t>Mar. 31, 2023</t>
        </is>
      </c>
    </row>
    <row r="2">
      <c r="A2" s="3" t="inlineStr">
        <is>
          <t>Finite Lived Intangible Assets [Line Items]</t>
        </is>
      </c>
      <c r="B2" s="4" t="inlineStr">
        <is>
          <t xml:space="preserve"> </t>
        </is>
      </c>
      <c r="C2" s="4" t="inlineStr">
        <is>
          <t xml:space="preserve"> </t>
        </is>
      </c>
    </row>
    <row r="3">
      <c r="A3" s="4" t="inlineStr">
        <is>
          <t>Gross Carrying Amount</t>
        </is>
      </c>
      <c r="B3" s="6" t="n">
        <v>12052</v>
      </c>
      <c r="C3" s="6" t="n">
        <v>12052</v>
      </c>
    </row>
    <row r="4">
      <c r="A4" s="4" t="inlineStr">
        <is>
          <t>Accumulated Amortization</t>
        </is>
      </c>
      <c r="B4" s="5" t="n">
        <v>-7871</v>
      </c>
      <c r="C4" s="5" t="n">
        <v>-7058</v>
      </c>
    </row>
    <row r="5">
      <c r="A5" s="4" t="inlineStr">
        <is>
          <t>Intangible Assets, Net</t>
        </is>
      </c>
      <c r="B5" s="6" t="n">
        <v>4181</v>
      </c>
      <c r="C5" s="5" t="n">
        <v>4994</v>
      </c>
    </row>
    <row r="6">
      <c r="A6" s="4" t="inlineStr">
        <is>
          <t>Weighted Average Useful Life</t>
        </is>
      </c>
      <c r="B6" s="4" t="inlineStr">
        <is>
          <t>5 years 3 months 18 days</t>
        </is>
      </c>
      <c r="C6" s="4" t="inlineStr">
        <is>
          <t xml:space="preserve"> </t>
        </is>
      </c>
    </row>
    <row r="7">
      <c r="A7" s="4" t="inlineStr">
        <is>
          <t>Indefinite-lived Intangible Assets</t>
        </is>
      </c>
      <c r="B7" s="6" t="n">
        <v>1010</v>
      </c>
      <c r="C7" s="5" t="n">
        <v>1010</v>
      </c>
    </row>
    <row r="8">
      <c r="A8" s="4" t="inlineStr">
        <is>
          <t>Trade name and trademark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definite-lived Intangible Assets</t>
        </is>
      </c>
      <c r="B10" s="5" t="n">
        <v>1010</v>
      </c>
      <c r="C10" s="5" t="n">
        <v>1010</v>
      </c>
    </row>
    <row r="11">
      <c r="A11" s="4" t="inlineStr">
        <is>
          <t>Paten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521</v>
      </c>
      <c r="C13" s="5" t="n">
        <v>2521</v>
      </c>
    </row>
    <row r="14">
      <c r="A14" s="4" t="inlineStr">
        <is>
          <t>Accumulated Amortization</t>
        </is>
      </c>
      <c r="B14" s="5" t="n">
        <v>-2005</v>
      </c>
      <c r="C14" s="5" t="n">
        <v>-1930</v>
      </c>
    </row>
    <row r="15">
      <c r="A15" s="4" t="inlineStr">
        <is>
          <t>Intangible Assets, Net</t>
        </is>
      </c>
      <c r="B15" s="6" t="n">
        <v>516</v>
      </c>
      <c r="C15" s="5" t="n">
        <v>591</v>
      </c>
    </row>
    <row r="16">
      <c r="A16" s="4" t="inlineStr">
        <is>
          <t>Weighted Average Useful Life</t>
        </is>
      </c>
      <c r="B16" s="4" t="inlineStr">
        <is>
          <t>8 years 3 months 18 days</t>
        </is>
      </c>
      <c r="C16" s="4" t="inlineStr">
        <is>
          <t xml:space="preserve"> </t>
        </is>
      </c>
    </row>
    <row r="17">
      <c r="A17" s="4" t="inlineStr">
        <is>
          <t>License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6" t="n">
        <v>58</v>
      </c>
      <c r="C19" s="5" t="n">
        <v>58</v>
      </c>
    </row>
    <row r="20">
      <c r="A20" s="4" t="inlineStr">
        <is>
          <t>Accumulated Amortization</t>
        </is>
      </c>
      <c r="B20" s="5" t="n">
        <v>-58</v>
      </c>
      <c r="C20" s="5" t="n">
        <v>-58</v>
      </c>
    </row>
    <row r="21">
      <c r="A21" s="4" t="inlineStr">
        <is>
          <t>Intangible Assets, Net</t>
        </is>
      </c>
      <c r="B21" s="6" t="n">
        <v>0</v>
      </c>
      <c r="C21" s="5" t="n">
        <v>0</v>
      </c>
    </row>
    <row r="22">
      <c r="A22" s="4" t="inlineStr">
        <is>
          <t>Weighted Average Useful Life</t>
        </is>
      </c>
      <c r="B22" s="4" t="inlineStr">
        <is>
          <t xml:space="preserve"> </t>
        </is>
      </c>
      <c r="C22" s="4" t="inlineStr">
        <is>
          <t xml:space="preserve"> </t>
        </is>
      </c>
    </row>
    <row r="23">
      <c r="A23" s="4" t="inlineStr">
        <is>
          <t>Trade name and trademarks</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Gross Carrying Amount</t>
        </is>
      </c>
      <c r="B25" s="6" t="n">
        <v>464</v>
      </c>
      <c r="C25" s="5" t="n">
        <v>464</v>
      </c>
    </row>
    <row r="26">
      <c r="A26" s="4" t="inlineStr">
        <is>
          <t>Accumulated Amortization</t>
        </is>
      </c>
      <c r="B26" s="5" t="n">
        <v>-140</v>
      </c>
      <c r="C26" s="5" t="n">
        <v>-73</v>
      </c>
    </row>
    <row r="27">
      <c r="A27" s="4" t="inlineStr">
        <is>
          <t>Intangible Assets, Net</t>
        </is>
      </c>
      <c r="B27" s="6" t="n">
        <v>324</v>
      </c>
      <c r="C27" s="5" t="n">
        <v>391</v>
      </c>
    </row>
    <row r="28">
      <c r="A28" s="4" t="inlineStr">
        <is>
          <t>Weighted Average Useful Life</t>
        </is>
      </c>
      <c r="B28" s="4" t="inlineStr">
        <is>
          <t>3 years 8 months 12 days</t>
        </is>
      </c>
      <c r="C28" s="4" t="inlineStr">
        <is>
          <t xml:space="preserve"> </t>
        </is>
      </c>
    </row>
    <row r="29">
      <c r="A29" s="4" t="inlineStr">
        <is>
          <t>Customer relationship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Gross Carrying Amount</t>
        </is>
      </c>
      <c r="B31" s="6" t="n">
        <v>5509</v>
      </c>
      <c r="C31" s="5" t="n">
        <v>5509</v>
      </c>
    </row>
    <row r="32">
      <c r="A32" s="4" t="inlineStr">
        <is>
          <t>Accumulated Amortization</t>
        </is>
      </c>
      <c r="B32" s="5" t="n">
        <v>-4307</v>
      </c>
      <c r="C32" s="5" t="n">
        <v>-3914</v>
      </c>
    </row>
    <row r="33">
      <c r="A33" s="4" t="inlineStr">
        <is>
          <t>Intangible Assets, Net</t>
        </is>
      </c>
      <c r="B33" s="6" t="n">
        <v>1202</v>
      </c>
      <c r="C33" s="5" t="n">
        <v>1595</v>
      </c>
    </row>
    <row r="34">
      <c r="A34" s="4" t="inlineStr">
        <is>
          <t>Weighted Average Useful Life</t>
        </is>
      </c>
      <c r="B34" s="4" t="inlineStr">
        <is>
          <t>3 years 3 months 18 days</t>
        </is>
      </c>
      <c r="C34" s="4" t="inlineStr">
        <is>
          <t xml:space="preserve"> </t>
        </is>
      </c>
    </row>
    <row r="35">
      <c r="A35" s="4" t="inlineStr">
        <is>
          <t>Vendor Relationship</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Gross Carrying Amount</t>
        </is>
      </c>
      <c r="B37" s="6" t="n">
        <v>2600</v>
      </c>
      <c r="C37" s="5" t="n">
        <v>2600</v>
      </c>
    </row>
    <row r="38">
      <c r="A38" s="4" t="inlineStr">
        <is>
          <t>Accumulated Amortization</t>
        </is>
      </c>
      <c r="B38" s="5" t="n">
        <v>-461</v>
      </c>
      <c r="C38" s="5" t="n">
        <v>-183</v>
      </c>
    </row>
    <row r="39">
      <c r="A39" s="4" t="inlineStr">
        <is>
          <t>Intangible Assets, Net</t>
        </is>
      </c>
      <c r="B39" s="6" t="n">
        <v>2139</v>
      </c>
      <c r="C39" s="5" t="n">
        <v>2417</v>
      </c>
    </row>
    <row r="40">
      <c r="A40" s="4" t="inlineStr">
        <is>
          <t>Weighted Average Useful Life</t>
        </is>
      </c>
      <c r="B40" s="4" t="inlineStr">
        <is>
          <t>6 years</t>
        </is>
      </c>
      <c r="C40" s="4" t="inlineStr">
        <is>
          <t xml:space="preserve"> </t>
        </is>
      </c>
    </row>
    <row r="41">
      <c r="A41" s="4" t="inlineStr">
        <is>
          <t>Developed technology</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Gross Carrying Amount</t>
        </is>
      </c>
      <c r="B43" s="6" t="n">
        <v>900</v>
      </c>
      <c r="C43" s="5" t="n">
        <v>900</v>
      </c>
    </row>
    <row r="44">
      <c r="A44" s="4" t="inlineStr">
        <is>
          <t>Accumulated Amortization</t>
        </is>
      </c>
      <c r="B44" s="5" t="n">
        <v>-900</v>
      </c>
      <c r="C44" s="5" t="n">
        <v>-900</v>
      </c>
    </row>
    <row r="45">
      <c r="A45" s="4" t="inlineStr">
        <is>
          <t>Intangible Assets, Net</t>
        </is>
      </c>
      <c r="B45" s="6" t="n">
        <v>0</v>
      </c>
      <c r="C45" s="6" t="n">
        <v>0</v>
      </c>
    </row>
    <row r="46">
      <c r="A46" s="4" t="inlineStr">
        <is>
          <t>Weighted Average Useful Life</t>
        </is>
      </c>
      <c r="B46" s="4" t="inlineStr">
        <is>
          <t xml:space="preserve"> </t>
        </is>
      </c>
      <c r="C4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ummary of Estimated Amortization Expense) (Details) - USD ($) $ in Thousands</t>
        </is>
      </c>
      <c r="B1" s="2" t="inlineStr">
        <is>
          <t>Dec. 31, 2023</t>
        </is>
      </c>
      <c r="C1" s="2" t="inlineStr">
        <is>
          <t>Mar. 31, 2023</t>
        </is>
      </c>
    </row>
    <row r="2">
      <c r="A2" s="3" t="inlineStr">
        <is>
          <t>Finite-Lived Intangible Assets, Estimated Amortization Expense</t>
        </is>
      </c>
      <c r="B2" s="4" t="inlineStr">
        <is>
          <t xml:space="preserve"> </t>
        </is>
      </c>
      <c r="C2" s="4" t="inlineStr">
        <is>
          <t xml:space="preserve"> </t>
        </is>
      </c>
    </row>
    <row r="3">
      <c r="A3" s="4" t="inlineStr">
        <is>
          <t>Fiscal 2024 (period remaining)</t>
        </is>
      </c>
      <c r="B3" s="6" t="n">
        <v>272</v>
      </c>
      <c r="C3" s="4" t="inlineStr">
        <is>
          <t xml:space="preserve"> </t>
        </is>
      </c>
    </row>
    <row r="4">
      <c r="A4" s="4" t="inlineStr">
        <is>
          <t>Fiscal 2025</t>
        </is>
      </c>
      <c r="B4" s="5" t="n">
        <v>1083</v>
      </c>
      <c r="C4" s="4" t="inlineStr">
        <is>
          <t xml:space="preserve"> </t>
        </is>
      </c>
    </row>
    <row r="5">
      <c r="A5" s="4" t="inlineStr">
        <is>
          <t>Fiscal 2026</t>
        </is>
      </c>
      <c r="B5" s="5" t="n">
        <v>845</v>
      </c>
      <c r="C5" s="4" t="inlineStr">
        <is>
          <t xml:space="preserve"> </t>
        </is>
      </c>
    </row>
    <row r="6">
      <c r="A6" s="4" t="inlineStr">
        <is>
          <t>Fiscal 2027</t>
        </is>
      </c>
      <c r="B6" s="5" t="n">
        <v>587</v>
      </c>
      <c r="C6" s="4" t="inlineStr">
        <is>
          <t xml:space="preserve"> </t>
        </is>
      </c>
    </row>
    <row r="7">
      <c r="A7" s="4" t="inlineStr">
        <is>
          <t>Fiscal 2028</t>
        </is>
      </c>
      <c r="B7" s="5" t="n">
        <v>516</v>
      </c>
      <c r="C7" s="4" t="inlineStr">
        <is>
          <t xml:space="preserve"> </t>
        </is>
      </c>
    </row>
    <row r="8">
      <c r="A8" s="4" t="inlineStr">
        <is>
          <t>Fiscal 2029</t>
        </is>
      </c>
      <c r="B8" s="5" t="n">
        <v>469</v>
      </c>
      <c r="C8" s="4" t="inlineStr">
        <is>
          <t xml:space="preserve"> </t>
        </is>
      </c>
    </row>
    <row r="9">
      <c r="A9" s="4" t="inlineStr">
        <is>
          <t>Thereafter</t>
        </is>
      </c>
      <c r="B9" s="5" t="n">
        <v>409</v>
      </c>
      <c r="C9" s="4" t="inlineStr">
        <is>
          <t xml:space="preserve"> </t>
        </is>
      </c>
    </row>
    <row r="10">
      <c r="A10" s="4" t="inlineStr">
        <is>
          <t>Intangible Assets, Net</t>
        </is>
      </c>
      <c r="B10" s="6" t="n">
        <v>4181</v>
      </c>
      <c r="C10" s="6" t="n">
        <v>49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Dec. 31, 2023</t>
        </is>
      </c>
      <c r="C1" s="2" t="inlineStr">
        <is>
          <t>Mar. 31, 2023</t>
        </is>
      </c>
    </row>
    <row r="2">
      <c r="A2" s="3" t="inlineStr">
        <is>
          <t>Other Liabilities Disclosure [Abstract]</t>
        </is>
      </c>
      <c r="B2" s="4" t="inlineStr">
        <is>
          <t xml:space="preserve"> </t>
        </is>
      </c>
      <c r="C2" s="4" t="inlineStr">
        <is>
          <t xml:space="preserve"> </t>
        </is>
      </c>
    </row>
    <row r="3">
      <c r="A3" s="4" t="inlineStr">
        <is>
          <t>Accrued acquisition earn-out</t>
        </is>
      </c>
      <c r="B3" s="6" t="n">
        <v>2625</v>
      </c>
      <c r="C3" s="6" t="n">
        <v>3000</v>
      </c>
    </row>
    <row r="4">
      <c r="A4" s="4" t="inlineStr">
        <is>
          <t>Accrued project costs</t>
        </is>
      </c>
      <c r="B4" s="5" t="n">
        <v>2468</v>
      </c>
      <c r="C4" s="5" t="n">
        <v>1218</v>
      </c>
    </row>
    <row r="5">
      <c r="A5" s="4" t="inlineStr">
        <is>
          <t>Other accruals</t>
        </is>
      </c>
      <c r="B5" s="5" t="n">
        <v>2177</v>
      </c>
      <c r="C5" s="5" t="n">
        <v>2598</v>
      </c>
    </row>
    <row r="6">
      <c r="A6" s="4" t="inlineStr">
        <is>
          <t>Compensation and benefits</t>
        </is>
      </c>
      <c r="B6" s="5" t="n">
        <v>2094</v>
      </c>
      <c r="C6" s="5" t="n">
        <v>1412</v>
      </c>
    </row>
    <row r="7">
      <c r="A7" s="4" t="inlineStr">
        <is>
          <t>Credits due to customers</t>
        </is>
      </c>
      <c r="B7" s="5" t="n">
        <v>1143</v>
      </c>
      <c r="C7" s="5" t="n">
        <v>1310</v>
      </c>
    </row>
    <row r="8">
      <c r="A8" s="4" t="inlineStr">
        <is>
          <t>Warranty</t>
        </is>
      </c>
      <c r="B8" s="5" t="n">
        <v>542</v>
      </c>
      <c r="C8" s="5" t="n">
        <v>497</v>
      </c>
    </row>
    <row r="9">
      <c r="A9" s="4" t="inlineStr">
        <is>
          <t>Sales tax</t>
        </is>
      </c>
      <c r="B9" s="5" t="n">
        <v>373</v>
      </c>
      <c r="C9" s="5" t="n">
        <v>274</v>
      </c>
    </row>
    <row r="10">
      <c r="A10" s="4" t="inlineStr">
        <is>
          <t>Sales returns reserve</t>
        </is>
      </c>
      <c r="B10" s="5" t="n">
        <v>196</v>
      </c>
      <c r="C10" s="5" t="n">
        <v>71</v>
      </c>
    </row>
    <row r="11">
      <c r="A11" s="4" t="inlineStr">
        <is>
          <t>Legal and professional fees</t>
        </is>
      </c>
      <c r="B11" s="5" t="n">
        <v>39</v>
      </c>
      <c r="C11" s="5" t="n">
        <v>172</v>
      </c>
    </row>
    <row r="12">
      <c r="A12" s="4" t="inlineStr">
        <is>
          <t>Total</t>
        </is>
      </c>
      <c r="B12" s="6" t="n">
        <v>11657</v>
      </c>
      <c r="C12" s="6" t="n">
        <v>105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CCRUED EXPENSES AND OTHER (Narrative) (Details)</t>
        </is>
      </c>
      <c r="B1" s="2" t="inlineStr">
        <is>
          <t>9 Months Ended</t>
        </is>
      </c>
    </row>
    <row r="2">
      <c r="B2" s="2" t="inlineStr">
        <is>
          <t>Dec. 31, 2023</t>
        </is>
      </c>
    </row>
    <row r="3">
      <c r="A3" s="4" t="inlineStr">
        <is>
          <t>Minimum</t>
        </is>
      </c>
      <c r="B3" s="4" t="inlineStr">
        <is>
          <t xml:space="preserve"> </t>
        </is>
      </c>
    </row>
    <row r="4">
      <c r="A4" s="3" t="inlineStr">
        <is>
          <t>Product Warranty Liability [Line Items]</t>
        </is>
      </c>
      <c r="B4" s="4" t="inlineStr">
        <is>
          <t xml:space="preserve"> </t>
        </is>
      </c>
    </row>
    <row r="5">
      <c r="A5" s="4" t="inlineStr">
        <is>
          <t>Limited warranty term</t>
        </is>
      </c>
      <c r="B5" s="4" t="inlineStr">
        <is>
          <t>1 year</t>
        </is>
      </c>
    </row>
    <row r="6">
      <c r="A6" s="4" t="inlineStr">
        <is>
          <t>Maximum [Member]</t>
        </is>
      </c>
      <c r="B6" s="4" t="inlineStr">
        <is>
          <t xml:space="preserve"> </t>
        </is>
      </c>
    </row>
    <row r="7">
      <c r="A7" s="3" t="inlineStr">
        <is>
          <t>Product Warranty Liability [Line Items]</t>
        </is>
      </c>
      <c r="B7" s="4" t="inlineStr">
        <is>
          <t xml:space="preserve"> </t>
        </is>
      </c>
    </row>
    <row r="8">
      <c r="A8" s="4" t="inlineStr">
        <is>
          <t>Limited warranty term</t>
        </is>
      </c>
      <c r="B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Warranty Accrual)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Beginning of period</t>
        </is>
      </c>
      <c r="B4" s="6" t="n">
        <v>675</v>
      </c>
      <c r="C4" s="6" t="n">
        <v>698</v>
      </c>
      <c r="D4" s="6" t="n">
        <v>646</v>
      </c>
      <c r="E4" s="6" t="n">
        <v>860</v>
      </c>
    </row>
    <row r="5">
      <c r="A5" s="4" t="inlineStr">
        <is>
          <t>Accruals</t>
        </is>
      </c>
      <c r="B5" s="5" t="n">
        <v>156</v>
      </c>
      <c r="C5" s="5" t="n">
        <v>75</v>
      </c>
      <c r="D5" s="5" t="n">
        <v>301</v>
      </c>
      <c r="E5" s="5" t="n">
        <v>271</v>
      </c>
    </row>
    <row r="6">
      <c r="A6" s="4" t="inlineStr">
        <is>
          <t>Warranty claims (net of vendor reimbursements)</t>
        </is>
      </c>
      <c r="B6" s="5" t="n">
        <v>-125</v>
      </c>
      <c r="C6" s="5" t="n">
        <v>-149</v>
      </c>
      <c r="D6" s="5" t="n">
        <v>-241</v>
      </c>
      <c r="E6" s="5" t="n">
        <v>-507</v>
      </c>
    </row>
    <row r="7">
      <c r="A7" s="4" t="inlineStr">
        <is>
          <t>End of period</t>
        </is>
      </c>
      <c r="B7" s="6" t="n">
        <v>706</v>
      </c>
      <c r="C7" s="6" t="n">
        <v>624</v>
      </c>
      <c r="D7" s="6" t="n">
        <v>706</v>
      </c>
      <c r="E7" s="6" t="n">
        <v>6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Earnings per Share) (Details) - USD ($) $ / shares in Units,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56</v>
      </c>
      <c r="C4" s="6" t="n">
        <v>-4388</v>
      </c>
      <c r="D4" s="6" t="n">
        <v>-6637</v>
      </c>
      <c r="E4" s="6" t="n">
        <v>-24059</v>
      </c>
      <c r="F4" s="6" t="n">
        <v>-2331</v>
      </c>
      <c r="G4" s="6" t="n">
        <v>-2835</v>
      </c>
      <c r="H4" s="6" t="n">
        <v>-13281</v>
      </c>
      <c r="I4" s="6" t="n">
        <v>-292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t>
        </is>
      </c>
      <c r="B6" s="5" t="n">
        <v>32531563</v>
      </c>
      <c r="C6" s="4" t="inlineStr">
        <is>
          <t xml:space="preserve"> </t>
        </is>
      </c>
      <c r="D6" s="4" t="inlineStr">
        <is>
          <t xml:space="preserve"> </t>
        </is>
      </c>
      <c r="E6" s="5" t="n">
        <v>32047755</v>
      </c>
      <c r="F6" s="4" t="inlineStr">
        <is>
          <t xml:space="preserve"> </t>
        </is>
      </c>
      <c r="G6" s="4" t="inlineStr">
        <is>
          <t xml:space="preserve"> </t>
        </is>
      </c>
      <c r="H6" s="5" t="n">
        <v>32460398</v>
      </c>
      <c r="I6" s="5" t="n">
        <v>31510547</v>
      </c>
    </row>
    <row r="7">
      <c r="A7" s="4" t="inlineStr">
        <is>
          <t>Weighted-average common shares and common share equivalents outstanding</t>
        </is>
      </c>
      <c r="B7" s="5" t="n">
        <v>32531563</v>
      </c>
      <c r="C7" s="4" t="inlineStr">
        <is>
          <t xml:space="preserve"> </t>
        </is>
      </c>
      <c r="D7" s="4" t="inlineStr">
        <is>
          <t xml:space="preserve"> </t>
        </is>
      </c>
      <c r="E7" s="5" t="n">
        <v>32047755</v>
      </c>
      <c r="F7" s="4" t="inlineStr">
        <is>
          <t xml:space="preserve"> </t>
        </is>
      </c>
      <c r="G7" s="4" t="inlineStr">
        <is>
          <t xml:space="preserve"> </t>
        </is>
      </c>
      <c r="H7" s="5" t="n">
        <v>32460398</v>
      </c>
      <c r="I7" s="5" t="n">
        <v>31510547</v>
      </c>
    </row>
    <row r="8">
      <c r="A8" s="3" t="inlineStr">
        <is>
          <t>Net (loss)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t>
        </is>
      </c>
      <c r="B9" s="7" t="n">
        <v>-0.07000000000000001</v>
      </c>
      <c r="C9" s="4" t="inlineStr">
        <is>
          <t xml:space="preserve"> </t>
        </is>
      </c>
      <c r="D9" s="4" t="inlineStr">
        <is>
          <t xml:space="preserve"> </t>
        </is>
      </c>
      <c r="E9" s="7" t="n">
        <v>-0.75</v>
      </c>
      <c r="F9" s="4" t="inlineStr">
        <is>
          <t xml:space="preserve"> </t>
        </is>
      </c>
      <c r="G9" s="4" t="inlineStr">
        <is>
          <t xml:space="preserve"> </t>
        </is>
      </c>
      <c r="H9" s="7" t="n">
        <v>-0.41</v>
      </c>
      <c r="I9" s="7" t="n">
        <v>-0.93</v>
      </c>
    </row>
    <row r="10">
      <c r="A10" s="3" t="inlineStr">
        <is>
          <t>Net (loss) income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ed</t>
        </is>
      </c>
      <c r="B11" s="7" t="n">
        <v>-0.07000000000000001</v>
      </c>
      <c r="C11" s="4" t="inlineStr">
        <is>
          <t xml:space="preserve"> </t>
        </is>
      </c>
      <c r="D11" s="4" t="inlineStr">
        <is>
          <t xml:space="preserve"> </t>
        </is>
      </c>
      <c r="E11" s="7" t="n">
        <v>-0.75</v>
      </c>
      <c r="F11" s="4" t="inlineStr">
        <is>
          <t xml:space="preserve"> </t>
        </is>
      </c>
      <c r="G11" s="4" t="inlineStr">
        <is>
          <t xml:space="preserve"> </t>
        </is>
      </c>
      <c r="H11" s="7" t="n">
        <v>-0.41</v>
      </c>
      <c r="I11" s="7" t="n">
        <v>-0.93</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Potentially Dilutive Securities Excluded From the Calculation of Diluted Net Income Per Common Share) (Details)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umber of potentially 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5" t="n">
        <v>1590247</v>
      </c>
      <c r="C4" s="5" t="n">
        <v>783590</v>
      </c>
      <c r="D4" s="5" t="n">
        <v>1590247</v>
      </c>
      <c r="E4" s="5" t="n">
        <v>78359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Number of potentially 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 outstanding</t>
        </is>
      </c>
      <c r="B7" s="5" t="n">
        <v>0</v>
      </c>
      <c r="C7" s="5" t="n">
        <v>85136</v>
      </c>
      <c r="D7" s="5" t="n">
        <v>0</v>
      </c>
      <c r="E7" s="5" t="n">
        <v>85136</v>
      </c>
    </row>
    <row r="8">
      <c r="A8" s="4" t="inlineStr">
        <is>
          <t>Time-Based Restricted shares</t>
        </is>
      </c>
      <c r="B8" s="4" t="inlineStr">
        <is>
          <t xml:space="preserve"> </t>
        </is>
      </c>
      <c r="C8" s="4" t="inlineStr">
        <is>
          <t xml:space="preserve"> </t>
        </is>
      </c>
      <c r="D8" s="4" t="inlineStr">
        <is>
          <t xml:space="preserve"> </t>
        </is>
      </c>
      <c r="E8" s="4" t="inlineStr">
        <is>
          <t xml:space="preserve"> </t>
        </is>
      </c>
    </row>
    <row r="9">
      <c r="A9" s="3" t="inlineStr">
        <is>
          <t>Number of potentially 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 outstanding</t>
        </is>
      </c>
      <c r="B10" s="5" t="n">
        <v>881870</v>
      </c>
      <c r="C10" s="5" t="n">
        <v>519785</v>
      </c>
      <c r="D10" s="5" t="n">
        <v>881870</v>
      </c>
      <c r="E10" s="5" t="n">
        <v>519785</v>
      </c>
    </row>
    <row r="11">
      <c r="A11" s="4" t="inlineStr">
        <is>
          <t>Performance-Based Restricted shares</t>
        </is>
      </c>
      <c r="B11" s="4" t="inlineStr">
        <is>
          <t xml:space="preserve"> </t>
        </is>
      </c>
      <c r="C11" s="4" t="inlineStr">
        <is>
          <t xml:space="preserve"> </t>
        </is>
      </c>
      <c r="D11" s="4" t="inlineStr">
        <is>
          <t xml:space="preserve"> </t>
        </is>
      </c>
      <c r="E11" s="4" t="inlineStr">
        <is>
          <t xml:space="preserve"> </t>
        </is>
      </c>
    </row>
    <row r="12">
      <c r="A12" s="3" t="inlineStr">
        <is>
          <t>Number of potentially dilutive securities</t>
        </is>
      </c>
      <c r="B12" s="4" t="inlineStr">
        <is>
          <t xml:space="preserve"> </t>
        </is>
      </c>
      <c r="C12" s="4" t="inlineStr">
        <is>
          <t xml:space="preserve"> </t>
        </is>
      </c>
      <c r="D12" s="4" t="inlineStr">
        <is>
          <t xml:space="preserve"> </t>
        </is>
      </c>
      <c r="E12" s="4" t="inlineStr">
        <is>
          <t xml:space="preserve"> </t>
        </is>
      </c>
    </row>
    <row r="13">
      <c r="A13" s="4" t="inlineStr">
        <is>
          <t>Potentially dilutive securities outstanding</t>
        </is>
      </c>
      <c r="B13" s="5" t="n">
        <v>708377</v>
      </c>
      <c r="C13" s="5" t="n">
        <v>178669</v>
      </c>
      <c r="D13" s="5" t="n">
        <v>708377</v>
      </c>
      <c r="E13" s="5" t="n">
        <v>1786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13281</v>
      </c>
      <c r="C4" s="6" t="n">
        <v>-29225</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5" t="n">
        <v>1067</v>
      </c>
      <c r="C6" s="5" t="n">
        <v>974</v>
      </c>
    </row>
    <row r="7">
      <c r="A7" s="4" t="inlineStr">
        <is>
          <t>Amortization of intangible assets</t>
        </is>
      </c>
      <c r="B7" s="5" t="n">
        <v>813</v>
      </c>
      <c r="C7" s="5" t="n">
        <v>373</v>
      </c>
    </row>
    <row r="8">
      <c r="A8" s="4" t="inlineStr">
        <is>
          <t>Stock-based compensation</t>
        </is>
      </c>
      <c r="B8" s="5" t="n">
        <v>681</v>
      </c>
      <c r="C8" s="5" t="n">
        <v>1435</v>
      </c>
    </row>
    <row r="9">
      <c r="A9" s="4" t="inlineStr">
        <is>
          <t>Amortization of debt issue costs</t>
        </is>
      </c>
      <c r="B9" s="5" t="n">
        <v>74</v>
      </c>
      <c r="C9" s="5" t="n">
        <v>47</v>
      </c>
    </row>
    <row r="10">
      <c r="A10" s="4" t="inlineStr">
        <is>
          <t>Deferred income tax</t>
        </is>
      </c>
      <c r="B10" s="5" t="n">
        <v>0</v>
      </c>
      <c r="C10" s="5" t="n">
        <v>17804</v>
      </c>
    </row>
    <row r="11">
      <c r="A11" s="4" t="inlineStr">
        <is>
          <t>Loss on sale of property and equipment</t>
        </is>
      </c>
      <c r="B11" s="5" t="n">
        <v>84</v>
      </c>
      <c r="C11" s="5" t="n">
        <v>10</v>
      </c>
    </row>
    <row r="12">
      <c r="A12" s="4" t="inlineStr">
        <is>
          <t>Provision for inventory reserves</t>
        </is>
      </c>
      <c r="B12" s="5" t="n">
        <v>325</v>
      </c>
      <c r="C12" s="5" t="n">
        <v>407</v>
      </c>
    </row>
    <row r="13">
      <c r="A13" s="4" t="inlineStr">
        <is>
          <t>Provision for credit losses</t>
        </is>
      </c>
      <c r="B13" s="5" t="n">
        <v>170</v>
      </c>
      <c r="C13" s="5" t="n">
        <v>25</v>
      </c>
    </row>
    <row r="14">
      <c r="A14" s="4" t="inlineStr">
        <is>
          <t>Other</t>
        </is>
      </c>
      <c r="B14" s="5" t="n">
        <v>1</v>
      </c>
      <c r="C14" s="5" t="n">
        <v>150</v>
      </c>
    </row>
    <row r="15">
      <c r="A15" s="3" t="inlineStr">
        <is>
          <t>Changes in operating assets and liabilities:</t>
        </is>
      </c>
      <c r="B15" s="4" t="inlineStr">
        <is>
          <t xml:space="preserve"> </t>
        </is>
      </c>
      <c r="C15" s="4" t="inlineStr">
        <is>
          <t xml:space="preserve"> </t>
        </is>
      </c>
    </row>
    <row r="16">
      <c r="A16" s="4" t="inlineStr">
        <is>
          <t>Accounts receivable</t>
        </is>
      </c>
      <c r="B16" s="5" t="n">
        <v>-2156</v>
      </c>
      <c r="C16" s="5" t="n">
        <v>-431</v>
      </c>
    </row>
    <row r="17">
      <c r="A17" s="4" t="inlineStr">
        <is>
          <t>Revenue earned but not billed</t>
        </is>
      </c>
      <c r="B17" s="5" t="n">
        <v>-372</v>
      </c>
      <c r="C17" s="5" t="n">
        <v>-321</v>
      </c>
    </row>
    <row r="18">
      <c r="A18" s="4" t="inlineStr">
        <is>
          <t>Inventories</t>
        </is>
      </c>
      <c r="B18" s="5" t="n">
        <v>-2963</v>
      </c>
      <c r="C18" s="5" t="n">
        <v>1001</v>
      </c>
    </row>
    <row r="19">
      <c r="A19" s="4" t="inlineStr">
        <is>
          <t>Prepaid expenses and other assets</t>
        </is>
      </c>
      <c r="B19" s="5" t="n">
        <v>-1189</v>
      </c>
      <c r="C19" s="5" t="n">
        <v>609</v>
      </c>
    </row>
    <row r="20">
      <c r="A20" s="4" t="inlineStr">
        <is>
          <t>Accounts payable</t>
        </is>
      </c>
      <c r="B20" s="5" t="n">
        <v>5506</v>
      </c>
      <c r="C20" s="5" t="n">
        <v>2418</v>
      </c>
    </row>
    <row r="21">
      <c r="A21" s="4" t="inlineStr">
        <is>
          <t>Accrued expenses and other</t>
        </is>
      </c>
      <c r="B21" s="5" t="n">
        <v>1337</v>
      </c>
      <c r="C21" s="5" t="n">
        <v>-566</v>
      </c>
    </row>
    <row r="22">
      <c r="A22" s="4" t="inlineStr">
        <is>
          <t>Deferred revenue, current and long-term</t>
        </is>
      </c>
      <c r="B22" s="5" t="n">
        <v>-364</v>
      </c>
      <c r="C22" s="5" t="n">
        <v>42</v>
      </c>
    </row>
    <row r="23">
      <c r="A23" s="4" t="inlineStr">
        <is>
          <t>Net cash used in operating activities</t>
        </is>
      </c>
      <c r="B23" s="5" t="n">
        <v>-10267</v>
      </c>
      <c r="C23" s="5" t="n">
        <v>-5248</v>
      </c>
    </row>
    <row r="24">
      <c r="A24" s="3" t="inlineStr">
        <is>
          <t>Investing activities</t>
        </is>
      </c>
      <c r="B24" s="4" t="inlineStr">
        <is>
          <t xml:space="preserve"> </t>
        </is>
      </c>
      <c r="C24" s="4" t="inlineStr">
        <is>
          <t xml:space="preserve"> </t>
        </is>
      </c>
    </row>
    <row r="25">
      <c r="A25" s="4" t="inlineStr">
        <is>
          <t>Cash to fund acquisition, net of cash received</t>
        </is>
      </c>
      <c r="B25" s="5" t="n">
        <v>0</v>
      </c>
      <c r="C25" s="5" t="n">
        <v>-5508</v>
      </c>
    </row>
    <row r="26">
      <c r="A26" s="4" t="inlineStr">
        <is>
          <t>Purchases of property and equipment</t>
        </is>
      </c>
      <c r="B26" s="5" t="n">
        <v>-868</v>
      </c>
      <c r="C26" s="5" t="n">
        <v>-573</v>
      </c>
    </row>
    <row r="27">
      <c r="A27" s="4" t="inlineStr">
        <is>
          <t>Additions to patents and licenses</t>
        </is>
      </c>
      <c r="B27" s="5" t="n">
        <v>0</v>
      </c>
      <c r="C27" s="5" t="n">
        <v>-9</v>
      </c>
    </row>
    <row r="28">
      <c r="A28" s="4" t="inlineStr">
        <is>
          <t>Proceeds from sale of property, plant and equipment</t>
        </is>
      </c>
      <c r="B28" s="5" t="n">
        <v>118</v>
      </c>
      <c r="C28" s="5" t="n">
        <v>0</v>
      </c>
    </row>
    <row r="29">
      <c r="A29" s="4" t="inlineStr">
        <is>
          <t>Net cash used in investing activities</t>
        </is>
      </c>
      <c r="B29" s="5" t="n">
        <v>-750</v>
      </c>
      <c r="C29" s="5" t="n">
        <v>-6090</v>
      </c>
    </row>
    <row r="30">
      <c r="A30" s="3" t="inlineStr">
        <is>
          <t>Financing activities</t>
        </is>
      </c>
      <c r="B30" s="4" t="inlineStr">
        <is>
          <t xml:space="preserve"> </t>
        </is>
      </c>
      <c r="C30" s="4" t="inlineStr">
        <is>
          <t xml:space="preserve"> </t>
        </is>
      </c>
    </row>
    <row r="31">
      <c r="A31" s="4" t="inlineStr">
        <is>
          <t>Payment of long-term debt</t>
        </is>
      </c>
      <c r="B31" s="5" t="n">
        <v>-11</v>
      </c>
      <c r="C31" s="5" t="n">
        <v>-12</v>
      </c>
    </row>
    <row r="32">
      <c r="A32" s="4" t="inlineStr">
        <is>
          <t>Proceeds from revolving credit facility</t>
        </is>
      </c>
      <c r="B32" s="5" t="n">
        <v>0</v>
      </c>
      <c r="C32" s="5" t="n">
        <v>5000</v>
      </c>
    </row>
    <row r="33">
      <c r="A33" s="4" t="inlineStr">
        <is>
          <t>Payments of revolving credit facility</t>
        </is>
      </c>
      <c r="B33" s="5" t="n">
        <v>0</v>
      </c>
      <c r="C33" s="5" t="n">
        <v>0</v>
      </c>
    </row>
    <row r="34">
      <c r="A34" s="4" t="inlineStr">
        <is>
          <t>Payments to settle employee tax withholdings on stock-based compensation</t>
        </is>
      </c>
      <c r="B34" s="5" t="n">
        <v>0</v>
      </c>
      <c r="C34" s="5" t="n">
        <v>-2</v>
      </c>
    </row>
    <row r="35">
      <c r="A35" s="4" t="inlineStr">
        <is>
          <t>Deferred Financing Costs</t>
        </is>
      </c>
      <c r="B35" s="5" t="n">
        <v>0</v>
      </c>
      <c r="C35" s="5" t="n">
        <v>-29</v>
      </c>
    </row>
    <row r="36">
      <c r="A36" s="4" t="inlineStr">
        <is>
          <t>Proceeds from employee equity exercises</t>
        </is>
      </c>
      <c r="B36" s="5" t="n">
        <v>3</v>
      </c>
      <c r="C36" s="5" t="n">
        <v>57</v>
      </c>
    </row>
    <row r="37">
      <c r="A37" s="4" t="inlineStr">
        <is>
          <t>Net cash (used in) provided by financing activities</t>
        </is>
      </c>
      <c r="B37" s="5" t="n">
        <v>-8</v>
      </c>
      <c r="C37" s="5" t="n">
        <v>5014</v>
      </c>
    </row>
    <row r="38">
      <c r="A38" s="4" t="inlineStr">
        <is>
          <t>Net decrease in cash and cash equivalents</t>
        </is>
      </c>
      <c r="B38" s="5" t="n">
        <v>-11025</v>
      </c>
      <c r="C38" s="5" t="n">
        <v>-6324</v>
      </c>
    </row>
    <row r="39">
      <c r="A39" s="4" t="inlineStr">
        <is>
          <t>Cash and cash equivalents at beginning of period</t>
        </is>
      </c>
      <c r="B39" s="5" t="n">
        <v>15992</v>
      </c>
      <c r="C39" s="5" t="n">
        <v>14466</v>
      </c>
    </row>
    <row r="40">
      <c r="A40" s="4" t="inlineStr">
        <is>
          <t>Cash and cash equivalents at end of period</t>
        </is>
      </c>
      <c r="B40" s="5" t="n">
        <v>4967</v>
      </c>
      <c r="C40" s="5" t="n">
        <v>8142</v>
      </c>
    </row>
    <row r="41">
      <c r="A41" s="3" t="inlineStr">
        <is>
          <t>Supplemental disclosure of non-cash investing and financing activities:</t>
        </is>
      </c>
      <c r="B41" s="4" t="inlineStr">
        <is>
          <t xml:space="preserve"> </t>
        </is>
      </c>
      <c r="C41" s="4" t="inlineStr">
        <is>
          <t xml:space="preserve"> </t>
        </is>
      </c>
    </row>
    <row r="42">
      <c r="A42" s="4" t="inlineStr">
        <is>
          <t>Operating lease assets obtained in exchange for new operating lease liabilities</t>
        </is>
      </c>
      <c r="B42" s="5" t="n">
        <v>363</v>
      </c>
      <c r="C42" s="5" t="n">
        <v>0</v>
      </c>
    </row>
    <row r="43">
      <c r="A43" s="4" t="inlineStr">
        <is>
          <t>Issuance of common stock in connection with acquisition</t>
        </is>
      </c>
      <c r="B43" s="6" t="n">
        <v>0</v>
      </c>
      <c r="C43" s="6" t="n">
        <v>7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NG-TERM DEBT (Summary of Long-Term Debt) (Details) - USD ($) $ in Thousands</t>
        </is>
      </c>
      <c r="B1" s="2" t="inlineStr">
        <is>
          <t>9 Months Ended</t>
        </is>
      </c>
      <c r="C1" s="2" t="inlineStr">
        <is>
          <t>12 Months Ended</t>
        </is>
      </c>
    </row>
    <row r="2">
      <c r="B2" s="2" t="inlineStr">
        <is>
          <t>Dec. 31, 2023</t>
        </is>
      </c>
      <c r="C2" s="2" t="inlineStr">
        <is>
          <t>Mar. 31, 2023</t>
        </is>
      </c>
    </row>
    <row r="3">
      <c r="A3" s="3" t="inlineStr">
        <is>
          <t>Long-term debt</t>
        </is>
      </c>
      <c r="B3" s="4" t="inlineStr">
        <is>
          <t xml:space="preserve"> </t>
        </is>
      </c>
      <c r="C3" s="4" t="inlineStr">
        <is>
          <t xml:space="preserve"> </t>
        </is>
      </c>
    </row>
    <row r="4">
      <c r="A4" s="4" t="inlineStr">
        <is>
          <t>Total long-term debt</t>
        </is>
      </c>
      <c r="B4" s="6" t="n">
        <v>10007</v>
      </c>
      <c r="C4" s="6" t="n">
        <v>10020</v>
      </c>
    </row>
    <row r="5">
      <c r="A5" s="4" t="inlineStr">
        <is>
          <t>Less current maturities</t>
        </is>
      </c>
      <c r="B5" s="5" t="n">
        <v>-7</v>
      </c>
      <c r="C5" s="5" t="n">
        <v>-17</v>
      </c>
    </row>
    <row r="6">
      <c r="A6" s="4" t="inlineStr">
        <is>
          <t>Long-term debt, less current maturities</t>
        </is>
      </c>
      <c r="B6" s="5" t="n">
        <v>10000</v>
      </c>
      <c r="C6" s="5" t="n">
        <v>10003</v>
      </c>
    </row>
    <row r="7">
      <c r="A7" s="4" t="inlineStr">
        <is>
          <t>Revolving 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Revolving credit facility</t>
        </is>
      </c>
      <c r="B9" s="5" t="n">
        <v>10000</v>
      </c>
      <c r="C9" s="5" t="n">
        <v>10000</v>
      </c>
    </row>
    <row r="10">
      <c r="A10" s="4" t="inlineStr">
        <is>
          <t>Equipment debt obligation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 long-term debt</t>
        </is>
      </c>
      <c r="B12" s="6" t="n">
        <v>7</v>
      </c>
      <c r="C12" s="6" t="n">
        <v>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Narrative) (Details) - USD ($) $ in Thousands</t>
        </is>
      </c>
      <c r="B1" s="2" t="inlineStr">
        <is>
          <t>9 Months Ended</t>
        </is>
      </c>
    </row>
    <row r="2">
      <c r="B2" s="2" t="inlineStr">
        <is>
          <t>Dec. 31, 2023</t>
        </is>
      </c>
      <c r="C2" s="2" t="inlineStr">
        <is>
          <t>Dec. 29, 2020</t>
        </is>
      </c>
      <c r="D2" s="2" t="inlineStr">
        <is>
          <t>Feb. 28, 2019</t>
        </is>
      </c>
    </row>
    <row r="3">
      <c r="A3" s="4" t="inlineStr">
        <is>
          <t>Credit Agreement | Bank of America N A | 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facility, amount</t>
        </is>
      </c>
      <c r="B5" s="6" t="n">
        <v>22500</v>
      </c>
      <c r="C5" s="4" t="inlineStr">
        <is>
          <t xml:space="preserve"> </t>
        </is>
      </c>
      <c r="D5" s="4" t="inlineStr">
        <is>
          <t xml:space="preserve"> </t>
        </is>
      </c>
    </row>
    <row r="6">
      <c r="A6" s="4" t="inlineStr">
        <is>
          <t>Credit Agreement | Bank of America N A | Line of Credit | 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y, amount</t>
        </is>
      </c>
      <c r="B8" s="6" t="n">
        <v>25000</v>
      </c>
      <c r="C8" s="6" t="n">
        <v>25000</v>
      </c>
      <c r="D8" s="4" t="inlineStr">
        <is>
          <t xml:space="preserve"> </t>
        </is>
      </c>
    </row>
    <row r="9">
      <c r="A9" s="4" t="inlineStr">
        <is>
          <t>Credit agreement period</t>
        </is>
      </c>
      <c r="B9" s="4" t="inlineStr">
        <is>
          <t>5 years</t>
        </is>
      </c>
      <c r="C9" s="4" t="inlineStr">
        <is>
          <t xml:space="preserve"> </t>
        </is>
      </c>
      <c r="D9" s="4" t="inlineStr">
        <is>
          <t xml:space="preserve"> </t>
        </is>
      </c>
    </row>
    <row r="10">
      <c r="A10" s="4" t="inlineStr">
        <is>
          <t>Credit agreement, maturity date</t>
        </is>
      </c>
      <c r="B10" s="4" t="inlineStr">
        <is>
          <t>Dec. 29,  2025</t>
        </is>
      </c>
      <c r="C10" s="4" t="inlineStr">
        <is>
          <t xml:space="preserve"> </t>
        </is>
      </c>
      <c r="D10" s="4" t="inlineStr">
        <is>
          <t xml:space="preserve"> </t>
        </is>
      </c>
    </row>
    <row r="11">
      <c r="A11" s="4" t="inlineStr">
        <is>
          <t>Credit facility, available amount</t>
        </is>
      </c>
      <c r="B11" s="6" t="n">
        <v>12500</v>
      </c>
      <c r="C11" s="4" t="inlineStr">
        <is>
          <t xml:space="preserve"> </t>
        </is>
      </c>
      <c r="D11" s="4" t="inlineStr">
        <is>
          <t xml:space="preserve"> </t>
        </is>
      </c>
    </row>
    <row r="12">
      <c r="A12" s="4" t="inlineStr">
        <is>
          <t>Credit agreement, amounts borrowed</t>
        </is>
      </c>
      <c r="B12" s="6" t="n">
        <v>10000</v>
      </c>
      <c r="C12" s="4" t="inlineStr">
        <is>
          <t xml:space="preserve"> </t>
        </is>
      </c>
      <c r="D12" s="4" t="inlineStr">
        <is>
          <t xml:space="preserve"> </t>
        </is>
      </c>
    </row>
    <row r="13">
      <c r="A13" s="4" t="inlineStr">
        <is>
          <t>Prior Credit Agreement | Western Alliance Bank | Line of Credit | 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redit facility, amount</t>
        </is>
      </c>
      <c r="B15" s="4" t="inlineStr">
        <is>
          <t xml:space="preserve"> </t>
        </is>
      </c>
      <c r="C15" s="6" t="n">
        <v>20150</v>
      </c>
      <c r="D15" s="4" t="inlineStr">
        <is>
          <t xml:space="preserve"> </t>
        </is>
      </c>
    </row>
    <row r="16">
      <c r="A16" s="4" t="inlineStr">
        <is>
          <t>Debt Instrument 1 | Equipment debt obligation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Principal amount of debt</t>
        </is>
      </c>
      <c r="B18" s="4" t="inlineStr">
        <is>
          <t xml:space="preserve"> </t>
        </is>
      </c>
      <c r="C18" s="4" t="inlineStr">
        <is>
          <t xml:space="preserve"> </t>
        </is>
      </c>
      <c r="D18" s="6" t="n">
        <v>44</v>
      </c>
    </row>
    <row r="19">
      <c r="A19" s="4" t="inlineStr">
        <is>
          <t>Stated interest rate, percentage</t>
        </is>
      </c>
      <c r="B19" s="4" t="inlineStr">
        <is>
          <t xml:space="preserve"> </t>
        </is>
      </c>
      <c r="C19" s="4" t="inlineStr">
        <is>
          <t xml:space="preserve"> </t>
        </is>
      </c>
      <c r="D19" s="8" t="n">
        <v>0.0643</v>
      </c>
    </row>
    <row r="20">
      <c r="A20" s="4" t="inlineStr">
        <is>
          <t>Debt Instrument 2 | Equipment debt obligations</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Principal amount of debt</t>
        </is>
      </c>
      <c r="B22" s="4" t="inlineStr">
        <is>
          <t xml:space="preserve"> </t>
        </is>
      </c>
      <c r="C22" s="4" t="inlineStr">
        <is>
          <t xml:space="preserve"> </t>
        </is>
      </c>
      <c r="D22" s="6" t="n">
        <v>30</v>
      </c>
    </row>
    <row r="23">
      <c r="A23" s="4" t="inlineStr">
        <is>
          <t>Stated interest rate, percentage</t>
        </is>
      </c>
      <c r="B23" s="4" t="inlineStr">
        <is>
          <t xml:space="preserve"> </t>
        </is>
      </c>
      <c r="C23" s="4" t="inlineStr">
        <is>
          <t xml:space="preserve"> </t>
        </is>
      </c>
      <c r="D23" s="8" t="n">
        <v>0.0877</v>
      </c>
    </row>
    <row r="24">
      <c r="A24" s="4" t="inlineStr">
        <is>
          <t>Debt maturity month and year</t>
        </is>
      </c>
      <c r="B24" s="4" t="inlineStr">
        <is>
          <t>2024-01</t>
        </is>
      </c>
      <c r="C24" s="4" t="inlineStr">
        <is>
          <t xml:space="preserve"> </t>
        </is>
      </c>
      <c r="D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expense</t>
        </is>
      </c>
      <c r="B4" s="6" t="n">
        <v>1</v>
      </c>
      <c r="C4" s="6" t="n">
        <v>19391</v>
      </c>
      <c r="D4" s="6" t="n">
        <v>58</v>
      </c>
      <c r="E4" s="6" t="n">
        <v>17933</v>
      </c>
    </row>
    <row r="5">
      <c r="A5" s="4" t="inlineStr">
        <is>
          <t>Deferred Federal, State and Local, Tax Expense (Benefit), Total</t>
        </is>
      </c>
      <c r="B5" s="4" t="inlineStr">
        <is>
          <t xml:space="preserve"> </t>
        </is>
      </c>
      <c r="C5" s="4" t="inlineStr">
        <is>
          <t xml:space="preserve"> </t>
        </is>
      </c>
      <c r="D5" s="5" t="n">
        <v>17800</v>
      </c>
      <c r="E5" s="4" t="inlineStr">
        <is>
          <t xml:space="preserve"> </t>
        </is>
      </c>
    </row>
    <row r="6">
      <c r="A6" s="4" t="inlineStr">
        <is>
          <t>Unrecognized tax benefits</t>
        </is>
      </c>
      <c r="B6" s="6" t="n">
        <v>200</v>
      </c>
      <c r="C6" s="4" t="inlineStr">
        <is>
          <t xml:space="preserve"> </t>
        </is>
      </c>
      <c r="D6" s="6" t="n">
        <v>200</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HAREHOLDERS' EQUITY (Narrative) (Details) - USD ($) $ / shares in Units, $ in Thousands</t>
        </is>
      </c>
      <c r="B1" s="2" t="inlineStr">
        <is>
          <t>1 Months Ended</t>
        </is>
      </c>
      <c r="D1" s="2" t="inlineStr">
        <is>
          <t>3 Months Ended</t>
        </is>
      </c>
      <c r="F1" s="2" t="inlineStr">
        <is>
          <t>9 Months Ended</t>
        </is>
      </c>
    </row>
    <row r="2">
      <c r="B2" s="2" t="inlineStr">
        <is>
          <t>Mar. 31, 2021</t>
        </is>
      </c>
      <c r="C2" s="2" t="inlineStr">
        <is>
          <t>Mar. 31, 2020</t>
        </is>
      </c>
      <c r="D2" s="2" t="inlineStr">
        <is>
          <t>Dec. 31, 2023</t>
        </is>
      </c>
      <c r="E2" s="2" t="inlineStr">
        <is>
          <t>Dec. 31, 2022</t>
        </is>
      </c>
      <c r="F2" s="2" t="inlineStr">
        <is>
          <t>Dec. 31, 2023</t>
        </is>
      </c>
      <c r="G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ESPP plan</t>
        </is>
      </c>
      <c r="B4" s="4" t="inlineStr">
        <is>
          <t xml:space="preserve"> </t>
        </is>
      </c>
      <c r="C4" s="4" t="inlineStr">
        <is>
          <t xml:space="preserve"> </t>
        </is>
      </c>
      <c r="D4" s="5" t="n">
        <v>672</v>
      </c>
      <c r="E4" s="5" t="n">
        <v>621</v>
      </c>
      <c r="F4" s="4" t="inlineStr">
        <is>
          <t xml:space="preserve"> </t>
        </is>
      </c>
      <c r="G4" s="4" t="inlineStr">
        <is>
          <t xml:space="preserve"> </t>
        </is>
      </c>
    </row>
    <row r="5">
      <c r="A5" s="4" t="inlineStr">
        <is>
          <t>Closing market price</t>
        </is>
      </c>
      <c r="B5" s="4" t="inlineStr">
        <is>
          <t xml:space="preserve"> </t>
        </is>
      </c>
      <c r="C5" s="4" t="inlineStr">
        <is>
          <t xml:space="preserve"> </t>
        </is>
      </c>
      <c r="D5" s="7" t="n">
        <v>0.87</v>
      </c>
      <c r="E5" s="7" t="n">
        <v>1.82</v>
      </c>
      <c r="F5" s="4" t="inlineStr">
        <is>
          <t xml:space="preserve"> </t>
        </is>
      </c>
      <c r="G5" s="4" t="inlineStr">
        <is>
          <t xml:space="preserve"> </t>
        </is>
      </c>
    </row>
    <row r="6">
      <c r="A6" s="4" t="inlineStr">
        <is>
          <t>Issuance of common stock in connection with acquisition</t>
        </is>
      </c>
      <c r="B6" s="4" t="inlineStr">
        <is>
          <t xml:space="preserve"> </t>
        </is>
      </c>
      <c r="C6" s="4" t="inlineStr">
        <is>
          <t xml:space="preserve"> </t>
        </is>
      </c>
      <c r="D6" s="4" t="inlineStr">
        <is>
          <t xml:space="preserve"> </t>
        </is>
      </c>
      <c r="E6" s="4" t="inlineStr">
        <is>
          <t xml:space="preserve"> </t>
        </is>
      </c>
      <c r="F6" s="6" t="n">
        <v>0</v>
      </c>
      <c r="G6" s="6" t="n">
        <v>770</v>
      </c>
    </row>
    <row r="7">
      <c r="A7" s="4" t="inlineStr">
        <is>
          <t>At Market Issuance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hare</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debt or sale of equity securities</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row>
    <row r="13">
      <c r="A13" s="4" t="inlineStr">
        <is>
          <t>Maximum | At Market Issuance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acquisition</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HARES (Narrative) (Details) - USD ($) $ in Millions</t>
        </is>
      </c>
      <c r="B1" s="2" t="inlineStr">
        <is>
          <t>9 Months Ended</t>
        </is>
      </c>
    </row>
    <row r="2">
      <c r="B2" s="2" t="inlineStr">
        <is>
          <t>Dec. 31, 2023</t>
        </is>
      </c>
      <c r="C2" s="2" t="inlineStr">
        <is>
          <t>Aug. 10, 2023</t>
        </is>
      </c>
      <c r="D2" s="2" t="inlineStr">
        <is>
          <t>Aug. 03,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stock-based compensation related to grants of restricted shares, period of recognition</t>
        </is>
      </c>
      <c r="B4" s="4" t="inlineStr">
        <is>
          <t>2 years 3 months 18 days</t>
        </is>
      </c>
      <c r="C4" s="4" t="inlineStr">
        <is>
          <t xml:space="preserve"> </t>
        </is>
      </c>
      <c r="D4" s="4" t="inlineStr">
        <is>
          <t xml:space="preserve"> </t>
        </is>
      </c>
    </row>
    <row r="5">
      <c r="A5" s="4" t="inlineStr">
        <is>
          <t>Deferred stock-based compensation exepense</t>
        </is>
      </c>
      <c r="B5" s="10" t="n">
        <v>1.4</v>
      </c>
      <c r="C5" s="4" t="inlineStr">
        <is>
          <t xml:space="preserve"> </t>
        </is>
      </c>
      <c r="D5" s="4" t="inlineStr">
        <is>
          <t xml:space="preserve"> </t>
        </is>
      </c>
    </row>
    <row r="6">
      <c r="A6" s="4" t="inlineStr">
        <is>
          <t>2016 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erved shares for issuance to eligible participants (in shares)</t>
        </is>
      </c>
      <c r="B8" s="4" t="inlineStr">
        <is>
          <t xml:space="preserve"> </t>
        </is>
      </c>
      <c r="C8" s="5" t="n">
        <v>6000000</v>
      </c>
      <c r="D8" s="5" t="n">
        <v>3500000</v>
      </c>
    </row>
    <row r="9">
      <c r="A9" s="4" t="inlineStr">
        <is>
          <t>Increase in number of common stock shares available for issuance</t>
        </is>
      </c>
      <c r="B9" s="4" t="inlineStr">
        <is>
          <t xml:space="preserve"> </t>
        </is>
      </c>
      <c r="C9" s="5" t="n">
        <v>2500000</v>
      </c>
      <c r="D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Stock-based Compens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267</v>
      </c>
      <c r="C4" s="6" t="n">
        <v>448</v>
      </c>
      <c r="D4" s="6" t="n">
        <v>681</v>
      </c>
      <c r="E4" s="6" t="n">
        <v>1435</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1</v>
      </c>
      <c r="C7" s="5" t="n">
        <v>2</v>
      </c>
      <c r="D7" s="5" t="n">
        <v>4</v>
      </c>
      <c r="E7" s="5" t="n">
        <v>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261</v>
      </c>
      <c r="C10" s="5" t="n">
        <v>444</v>
      </c>
      <c r="D10" s="5" t="n">
        <v>661</v>
      </c>
      <c r="E10" s="5" t="n">
        <v>142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5" t="n">
        <v>4</v>
      </c>
      <c r="C13" s="5" t="n">
        <v>0</v>
      </c>
      <c r="D13" s="5" t="n">
        <v>12</v>
      </c>
      <c r="E13" s="5" t="n">
        <v>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t>
        </is>
      </c>
      <c r="B16" s="6" t="n">
        <v>1</v>
      </c>
      <c r="C16" s="6" t="n">
        <v>2</v>
      </c>
      <c r="D16" s="6" t="n">
        <v>4</v>
      </c>
      <c r="E16" s="6" t="n">
        <v>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HARES (Restricted Shares and Stock Options) (Details)</t>
        </is>
      </c>
      <c r="B1" s="2" t="inlineStr">
        <is>
          <t>9 Months Ended</t>
        </is>
      </c>
    </row>
    <row r="2">
      <c r="B2" s="2" t="inlineStr">
        <is>
          <t>Dec. 31, 2023 $ / shares shares</t>
        </is>
      </c>
    </row>
    <row r="3">
      <c r="A3" s="3" t="inlineStr">
        <is>
          <t>Stock Options</t>
        </is>
      </c>
      <c r="B3" s="4" t="inlineStr">
        <is>
          <t xml:space="preserve"> </t>
        </is>
      </c>
    </row>
    <row r="4">
      <c r="A4" s="4" t="inlineStr">
        <is>
          <t>Non-vested, beginning balance (shares)</t>
        </is>
      </c>
      <c r="B4" s="5" t="n">
        <v>73136</v>
      </c>
    </row>
    <row r="5">
      <c r="A5" s="4" t="inlineStr">
        <is>
          <t>Awards granted (shares)</t>
        </is>
      </c>
      <c r="B5" s="5" t="n">
        <v>0</v>
      </c>
    </row>
    <row r="6">
      <c r="A6" s="4" t="inlineStr">
        <is>
          <t>Awards vested or exercised (shares)</t>
        </is>
      </c>
      <c r="B6" s="5" t="n">
        <v>0</v>
      </c>
    </row>
    <row r="7">
      <c r="A7" s="4" t="inlineStr">
        <is>
          <t>Awards forfeited (shares)</t>
        </is>
      </c>
      <c r="B7" s="5" t="n">
        <v>-73136</v>
      </c>
    </row>
    <row r="8">
      <c r="A8" s="4" t="inlineStr">
        <is>
          <t>Non-vested, ending balance (shares)</t>
        </is>
      </c>
      <c r="B8" s="5" t="n">
        <v>0</v>
      </c>
    </row>
    <row r="9">
      <c r="A9" s="4" t="inlineStr">
        <is>
          <t>Per share weighted average price on grant date (USD per share) | $ / shares</t>
        </is>
      </c>
      <c r="B9" s="6" t="n">
        <v>0</v>
      </c>
    </row>
    <row r="10">
      <c r="A10" s="4" t="inlineStr">
        <is>
          <t>Time-Based Restricted Shares</t>
        </is>
      </c>
      <c r="B10" s="4" t="inlineStr">
        <is>
          <t xml:space="preserve"> </t>
        </is>
      </c>
    </row>
    <row r="11">
      <c r="A11" s="3" t="inlineStr">
        <is>
          <t>Restricted Shares</t>
        </is>
      </c>
      <c r="B11" s="4" t="inlineStr">
        <is>
          <t xml:space="preserve"> </t>
        </is>
      </c>
    </row>
    <row r="12">
      <c r="A12" s="4" t="inlineStr">
        <is>
          <t>Beginning balance (shares)</t>
        </is>
      </c>
      <c r="B12" s="5" t="n">
        <v>612819</v>
      </c>
    </row>
    <row r="13">
      <c r="A13" s="4" t="inlineStr">
        <is>
          <t>Awards granted (shares)</t>
        </is>
      </c>
      <c r="B13" s="5" t="n">
        <v>532690</v>
      </c>
    </row>
    <row r="14">
      <c r="A14" s="4" t="inlineStr">
        <is>
          <t>Awards vested or exercised (shares)</t>
        </is>
      </c>
      <c r="B14" s="5" t="n">
        <v>-248389</v>
      </c>
    </row>
    <row r="15">
      <c r="A15" s="4" t="inlineStr">
        <is>
          <t>Awards forfeited (shares)</t>
        </is>
      </c>
      <c r="B15" s="5" t="n">
        <v>-15250</v>
      </c>
    </row>
    <row r="16">
      <c r="A16" s="4" t="inlineStr">
        <is>
          <t>Ending balance (shares)</t>
        </is>
      </c>
      <c r="B16" s="5" t="n">
        <v>881870</v>
      </c>
    </row>
    <row r="17">
      <c r="A17" s="4" t="inlineStr">
        <is>
          <t>Per share weighted average price on grant date (USD per share) | $ / shares</t>
        </is>
      </c>
      <c r="B17" s="7" t="n">
        <v>1.56</v>
      </c>
    </row>
    <row r="18">
      <c r="A18" s="4" t="inlineStr">
        <is>
          <t>Restricted shares</t>
        </is>
      </c>
      <c r="B18" s="4" t="inlineStr">
        <is>
          <t xml:space="preserve"> </t>
        </is>
      </c>
    </row>
    <row r="19">
      <c r="A19" s="3" t="inlineStr">
        <is>
          <t>Restricted Shares</t>
        </is>
      </c>
      <c r="B19" s="4" t="inlineStr">
        <is>
          <t xml:space="preserve"> </t>
        </is>
      </c>
    </row>
    <row r="20">
      <c r="A20" s="4" t="inlineStr">
        <is>
          <t>Beginning balance (shares)</t>
        </is>
      </c>
      <c r="B20" s="5" t="n">
        <v>130635</v>
      </c>
    </row>
    <row r="21">
      <c r="A21" s="4" t="inlineStr">
        <is>
          <t>Awards granted (shares)</t>
        </is>
      </c>
      <c r="B21" s="5" t="n">
        <v>577742</v>
      </c>
    </row>
    <row r="22">
      <c r="A22" s="4" t="inlineStr">
        <is>
          <t>Awards vested or exercised (shares)</t>
        </is>
      </c>
      <c r="B22" s="5" t="n">
        <v>0</v>
      </c>
    </row>
    <row r="23">
      <c r="A23" s="4" t="inlineStr">
        <is>
          <t>Awards forfeited (shares)</t>
        </is>
      </c>
      <c r="B23" s="5" t="n">
        <v>0</v>
      </c>
    </row>
    <row r="24">
      <c r="A24" s="4" t="inlineStr">
        <is>
          <t>Ending balance (shares)</t>
        </is>
      </c>
      <c r="B24" s="5" t="n">
        <v>708377</v>
      </c>
    </row>
    <row r="25">
      <c r="A25" s="4" t="inlineStr">
        <is>
          <t>Per share weighted average price on grant date (USD per share) | $ / shares</t>
        </is>
      </c>
      <c r="B25" s="7" t="n">
        <v>1.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Reconciliation of Segment Operation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Corporate and Oth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5971</v>
      </c>
      <c r="C4" s="6" t="n">
        <v>20288</v>
      </c>
      <c r="D4" s="6" t="n">
        <v>64170</v>
      </c>
      <c r="E4" s="6" t="n">
        <v>55754</v>
      </c>
      <c r="F4" s="4" t="inlineStr">
        <is>
          <t xml:space="preserve"> </t>
        </is>
      </c>
    </row>
    <row r="5">
      <c r="A5" s="4" t="inlineStr">
        <is>
          <t>Operating income (loss)</t>
        </is>
      </c>
      <c r="B5" s="5" t="n">
        <v>-2062</v>
      </c>
      <c r="C5" s="5" t="n">
        <v>-4588</v>
      </c>
      <c r="D5" s="5" t="n">
        <v>-12627</v>
      </c>
      <c r="E5" s="5" t="n">
        <v>-11148</v>
      </c>
      <c r="F5" s="4" t="inlineStr">
        <is>
          <t xml:space="preserve"> </t>
        </is>
      </c>
    </row>
    <row r="6">
      <c r="A6" s="4" t="inlineStr">
        <is>
          <t>Total assets</t>
        </is>
      </c>
      <c r="B6" s="5" t="n">
        <v>65410</v>
      </c>
      <c r="C6" s="4" t="inlineStr">
        <is>
          <t xml:space="preserve"> </t>
        </is>
      </c>
      <c r="D6" s="5" t="n">
        <v>65410</v>
      </c>
      <c r="E6" s="4" t="inlineStr">
        <is>
          <t xml:space="preserve"> </t>
        </is>
      </c>
      <c r="F6" s="6" t="n">
        <v>71579</v>
      </c>
    </row>
    <row r="7">
      <c r="A7" s="4" t="inlineStr">
        <is>
          <t>Lighting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rporate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27835</v>
      </c>
      <c r="C9" s="4" t="inlineStr">
        <is>
          <t xml:space="preserve"> </t>
        </is>
      </c>
      <c r="D9" s="5" t="n">
        <v>27835</v>
      </c>
      <c r="E9" s="4" t="inlineStr">
        <is>
          <t xml:space="preserve"> </t>
        </is>
      </c>
      <c r="F9" s="5" t="n">
        <v>25009</v>
      </c>
    </row>
    <row r="10">
      <c r="A10" s="4" t="inlineStr">
        <is>
          <t>Maintenance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rporate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9046</v>
      </c>
      <c r="C12" s="4" t="inlineStr">
        <is>
          <t xml:space="preserve"> </t>
        </is>
      </c>
      <c r="D12" s="5" t="n">
        <v>9046</v>
      </c>
      <c r="E12" s="4" t="inlineStr">
        <is>
          <t xml:space="preserve"> </t>
        </is>
      </c>
      <c r="F12" s="5" t="n">
        <v>10372</v>
      </c>
    </row>
    <row r="13">
      <c r="A13" s="4" t="inlineStr">
        <is>
          <t>EV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rporate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15024</v>
      </c>
      <c r="C15" s="4" t="inlineStr">
        <is>
          <t xml:space="preserve"> </t>
        </is>
      </c>
      <c r="D15" s="5" t="n">
        <v>15024</v>
      </c>
      <c r="E15" s="4" t="inlineStr">
        <is>
          <t xml:space="preserve"> </t>
        </is>
      </c>
      <c r="F15" s="5" t="n">
        <v>11501</v>
      </c>
    </row>
    <row r="16">
      <c r="A16" s="4" t="inlineStr">
        <is>
          <t>Corporate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rporate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13505</v>
      </c>
      <c r="C18" s="4" t="inlineStr">
        <is>
          <t xml:space="preserve"> </t>
        </is>
      </c>
      <c r="D18" s="5" t="n">
        <v>13505</v>
      </c>
      <c r="E18" s="4" t="inlineStr">
        <is>
          <t xml:space="preserve"> </t>
        </is>
      </c>
      <c r="F18" s="6" t="n">
        <v>24697</v>
      </c>
    </row>
    <row r="19">
      <c r="A19" s="4" t="inlineStr">
        <is>
          <t>Operating Segments | Lighting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rporate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8545</v>
      </c>
      <c r="C21" s="5" t="n">
        <v>14151</v>
      </c>
      <c r="D21" s="5" t="n">
        <v>44739</v>
      </c>
      <c r="E21" s="5" t="n">
        <v>42118</v>
      </c>
      <c r="F21" s="4" t="inlineStr">
        <is>
          <t xml:space="preserve"> </t>
        </is>
      </c>
    </row>
    <row r="22">
      <c r="A22" s="4" t="inlineStr">
        <is>
          <t>Operating income (loss)</t>
        </is>
      </c>
      <c r="B22" s="5" t="n">
        <v>-951</v>
      </c>
      <c r="C22" s="5" t="n">
        <v>-632</v>
      </c>
      <c r="D22" s="5" t="n">
        <v>-1777</v>
      </c>
      <c r="E22" s="5" t="n">
        <v>-3932</v>
      </c>
      <c r="F22" s="4" t="inlineStr">
        <is>
          <t xml:space="preserve"> </t>
        </is>
      </c>
    </row>
    <row r="23">
      <c r="A23" s="4" t="inlineStr">
        <is>
          <t>Operating Segments | Maintenance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rporate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4608</v>
      </c>
      <c r="C25" s="5" t="n">
        <v>3307</v>
      </c>
      <c r="D25" s="5" t="n">
        <v>11996</v>
      </c>
      <c r="E25" s="5" t="n">
        <v>10806</v>
      </c>
      <c r="F25" s="4" t="inlineStr">
        <is>
          <t xml:space="preserve"> </t>
        </is>
      </c>
    </row>
    <row r="26">
      <c r="A26" s="4" t="inlineStr">
        <is>
          <t>Operating income (loss)</t>
        </is>
      </c>
      <c r="B26" s="5" t="n">
        <v>-1060</v>
      </c>
      <c r="C26" s="5" t="n">
        <v>-722</v>
      </c>
      <c r="D26" s="5" t="n">
        <v>-4660</v>
      </c>
      <c r="E26" s="5" t="n">
        <v>-1807</v>
      </c>
      <c r="F26" s="4" t="inlineStr">
        <is>
          <t xml:space="preserve"> </t>
        </is>
      </c>
    </row>
    <row r="27">
      <c r="A27" s="4" t="inlineStr">
        <is>
          <t>Operating Segments | EV Seg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rporate and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2818</v>
      </c>
      <c r="C29" s="5" t="n">
        <v>2830</v>
      </c>
      <c r="D29" s="5" t="n">
        <v>7435</v>
      </c>
      <c r="E29" s="5" t="n">
        <v>2830</v>
      </c>
      <c r="F29" s="4" t="inlineStr">
        <is>
          <t xml:space="preserve"> </t>
        </is>
      </c>
    </row>
    <row r="30">
      <c r="A30" s="4" t="inlineStr">
        <is>
          <t>Operating income (loss)</t>
        </is>
      </c>
      <c r="B30" s="5" t="n">
        <v>1454</v>
      </c>
      <c r="C30" s="5" t="n">
        <v>1669</v>
      </c>
      <c r="D30" s="5" t="n">
        <v>-4417</v>
      </c>
      <c r="E30" s="5" t="n">
        <v>-1669</v>
      </c>
      <c r="F30" s="4" t="inlineStr">
        <is>
          <t xml:space="preserve"> </t>
        </is>
      </c>
    </row>
    <row r="31">
      <c r="A31" s="4" t="inlineStr">
        <is>
          <t>Operating Segments | Corporate and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rporate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0</v>
      </c>
      <c r="C33" s="5" t="n">
        <v>0</v>
      </c>
      <c r="D33" s="5" t="n">
        <v>0</v>
      </c>
      <c r="E33" s="5" t="n">
        <v>0</v>
      </c>
      <c r="F33" s="4" t="inlineStr">
        <is>
          <t xml:space="preserve"> </t>
        </is>
      </c>
    </row>
    <row r="34">
      <c r="A34" s="4" t="inlineStr">
        <is>
          <t>Operating income (loss)</t>
        </is>
      </c>
      <c r="B34" s="6" t="n">
        <v>499</v>
      </c>
      <c r="C34" s="6" t="n">
        <v>1565</v>
      </c>
      <c r="D34" s="6" t="n">
        <v>-1773</v>
      </c>
      <c r="E34" s="6" t="n">
        <v>-3740</v>
      </c>
      <c r="F3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CQUISITION (Narrative) (Details) - USD ($) $ / shares in Units, $ in Thousands</t>
        </is>
      </c>
      <c r="C1" s="2" t="inlineStr">
        <is>
          <t>3 Months Ended</t>
        </is>
      </c>
      <c r="E1" s="2" t="inlineStr">
        <is>
          <t>9 Months Ended</t>
        </is>
      </c>
      <c r="G1" s="2" t="inlineStr">
        <is>
          <t>12 Months Ended</t>
        </is>
      </c>
    </row>
    <row r="2">
      <c r="B2" s="2" t="inlineStr">
        <is>
          <t>Oct. 05, 2022</t>
        </is>
      </c>
      <c r="C2" s="2" t="inlineStr">
        <is>
          <t>Dec. 31, 2023</t>
        </is>
      </c>
      <c r="D2" s="2" t="inlineStr">
        <is>
          <t>Dec. 31, 2022</t>
        </is>
      </c>
      <c r="E2" s="2" t="inlineStr">
        <is>
          <t>Dec. 31, 2023</t>
        </is>
      </c>
      <c r="F2" s="2" t="inlineStr">
        <is>
          <t>Dec. 31, 2022</t>
        </is>
      </c>
      <c r="G2" s="2" t="inlineStr">
        <is>
          <t>Mar. 31, 2025</t>
        </is>
      </c>
      <c r="H2" s="2" t="inlineStr">
        <is>
          <t>Mar. 31, 2024</t>
        </is>
      </c>
      <c r="I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ash purchase price</t>
        </is>
      </c>
      <c r="B4" s="4" t="inlineStr">
        <is>
          <t xml:space="preserve"> </t>
        </is>
      </c>
      <c r="C4" s="4" t="inlineStr">
        <is>
          <t xml:space="preserve"> </t>
        </is>
      </c>
      <c r="D4" s="4" t="inlineStr">
        <is>
          <t xml:space="preserve"> </t>
        </is>
      </c>
      <c r="E4" s="6" t="n">
        <v>0</v>
      </c>
      <c r="F4" s="6" t="n">
        <v>5508</v>
      </c>
      <c r="G4" s="4" t="inlineStr">
        <is>
          <t xml:space="preserve"> </t>
        </is>
      </c>
      <c r="H4" s="4" t="inlineStr">
        <is>
          <t xml:space="preserve"> </t>
        </is>
      </c>
      <c r="I4" s="4" t="inlineStr">
        <is>
          <t xml:space="preserve"> </t>
        </is>
      </c>
    </row>
    <row r="5">
      <c r="A5" s="4" t="inlineStr">
        <is>
          <t>Value of Common Stock</t>
        </is>
      </c>
      <c r="B5" s="4" t="inlineStr">
        <is>
          <t xml:space="preserve"> </t>
        </is>
      </c>
      <c r="C5" s="6" t="n">
        <v>0</v>
      </c>
      <c r="D5" s="4" t="inlineStr">
        <is>
          <t xml:space="preserve"> </t>
        </is>
      </c>
      <c r="E5" s="5" t="n">
        <v>0</v>
      </c>
      <c r="F5" s="4" t="inlineStr">
        <is>
          <t xml:space="preserve"> </t>
        </is>
      </c>
      <c r="G5" s="4" t="inlineStr">
        <is>
          <t xml:space="preserve"> </t>
        </is>
      </c>
      <c r="H5" s="4" t="inlineStr">
        <is>
          <t xml:space="preserve"> </t>
        </is>
      </c>
      <c r="I5" s="6" t="n">
        <v>0</v>
      </c>
    </row>
    <row r="6">
      <c r="A6" s="4" t="inlineStr">
        <is>
          <t>Earnest Money Deposits</t>
        </is>
      </c>
      <c r="B6" s="6" t="n">
        <v>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expenses</t>
        </is>
      </c>
      <c r="B7" s="4" t="inlineStr">
        <is>
          <t xml:space="preserve"> </t>
        </is>
      </c>
      <c r="C7" s="5" t="n">
        <v>2600</v>
      </c>
      <c r="D7" s="4" t="inlineStr">
        <is>
          <t xml:space="preserve"> </t>
        </is>
      </c>
      <c r="E7" s="5" t="n">
        <v>2600</v>
      </c>
      <c r="F7" s="4" t="inlineStr">
        <is>
          <t xml:space="preserve"> </t>
        </is>
      </c>
      <c r="G7" s="4" t="inlineStr">
        <is>
          <t xml:space="preserve"> </t>
        </is>
      </c>
      <c r="H7" s="4" t="inlineStr">
        <is>
          <t xml:space="preserve"> </t>
        </is>
      </c>
      <c r="I7" s="4" t="inlineStr">
        <is>
          <t xml:space="preserve"> </t>
        </is>
      </c>
    </row>
    <row r="8">
      <c r="A8" s="4" t="inlineStr">
        <is>
          <t>Other long-term liabilities</t>
        </is>
      </c>
      <c r="B8" s="4" t="inlineStr">
        <is>
          <t xml:space="preserve"> </t>
        </is>
      </c>
      <c r="C8" s="5" t="n">
        <v>1700</v>
      </c>
      <c r="D8" s="4" t="inlineStr">
        <is>
          <t xml:space="preserve"> </t>
        </is>
      </c>
      <c r="E8" s="5" t="n">
        <v>1700</v>
      </c>
      <c r="F8" s="4" t="inlineStr">
        <is>
          <t xml:space="preserve"> </t>
        </is>
      </c>
      <c r="G8" s="4" t="inlineStr">
        <is>
          <t xml:space="preserve"> </t>
        </is>
      </c>
      <c r="H8" s="4" t="inlineStr">
        <is>
          <t xml:space="preserve"> </t>
        </is>
      </c>
      <c r="I8" s="4" t="inlineStr">
        <is>
          <t xml:space="preserve"> </t>
        </is>
      </c>
    </row>
    <row r="9">
      <c r="A9" s="4" t="inlineStr">
        <is>
          <t>Business acquisition cost of acquired entity transaction costs</t>
        </is>
      </c>
      <c r="B9" s="4" t="inlineStr">
        <is>
          <t xml:space="preserve"> </t>
        </is>
      </c>
      <c r="C9" s="6" t="n">
        <v>0</v>
      </c>
      <c r="D9" s="6" t="n">
        <v>500</v>
      </c>
      <c r="E9" s="6" t="n">
        <v>100</v>
      </c>
      <c r="F9" s="5" t="n">
        <v>800</v>
      </c>
      <c r="G9" s="4" t="inlineStr">
        <is>
          <t xml:space="preserve"> </t>
        </is>
      </c>
      <c r="H9" s="4" t="inlineStr">
        <is>
          <t xml:space="preserve"> </t>
        </is>
      </c>
      <c r="I9" s="4" t="inlineStr">
        <is>
          <t xml:space="preserve"> </t>
        </is>
      </c>
    </row>
    <row r="10">
      <c r="A10" s="4" t="inlineStr">
        <is>
          <t>Voltrek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ash purchase price</t>
        </is>
      </c>
      <c r="B12" s="5"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B13" s="6" t="n">
        <v>6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For Previous Acquisition in Share</t>
        </is>
      </c>
      <c r="B14" s="6" t="n">
        <v>6200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Common Stock</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rded In Opening Balance Sheet</t>
        </is>
      </c>
      <c r="B16" s="6" t="n">
        <v>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additional earnout related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v>
      </c>
    </row>
    <row r="18">
      <c r="A18" s="4" t="inlineStr">
        <is>
          <t>Business acquisition, pro forma revenue</t>
        </is>
      </c>
      <c r="B18" s="4" t="inlineStr">
        <is>
          <t xml:space="preserve"> </t>
        </is>
      </c>
      <c r="C18" s="4" t="inlineStr">
        <is>
          <t xml:space="preserve"> </t>
        </is>
      </c>
      <c r="D18" s="5" t="n">
        <v>21500</v>
      </c>
      <c r="E18" s="4" t="inlineStr">
        <is>
          <t xml:space="preserve"> </t>
        </is>
      </c>
      <c r="F18" s="5" t="n">
        <v>58200</v>
      </c>
      <c r="G18" s="4" t="inlineStr">
        <is>
          <t xml:space="preserve"> </t>
        </is>
      </c>
      <c r="H18" s="4" t="inlineStr">
        <is>
          <t xml:space="preserve"> </t>
        </is>
      </c>
      <c r="I18" s="4" t="inlineStr">
        <is>
          <t xml:space="preserve"> </t>
        </is>
      </c>
    </row>
    <row r="19">
      <c r="A19" s="4" t="inlineStr">
        <is>
          <t>Business acquisition, pro forma operating income loss</t>
        </is>
      </c>
      <c r="B19" s="4" t="inlineStr">
        <is>
          <t xml:space="preserve"> </t>
        </is>
      </c>
      <c r="C19" s="4" t="inlineStr">
        <is>
          <t xml:space="preserve"> </t>
        </is>
      </c>
      <c r="D19" s="6" t="n">
        <v>-24100</v>
      </c>
      <c r="E19" s="4" t="inlineStr">
        <is>
          <t xml:space="preserve"> </t>
        </is>
      </c>
      <c r="F19" s="6" t="n">
        <v>-29200</v>
      </c>
      <c r="G19" s="4" t="inlineStr">
        <is>
          <t xml:space="preserve"> </t>
        </is>
      </c>
      <c r="H19" s="4" t="inlineStr">
        <is>
          <t xml:space="preserve"> </t>
        </is>
      </c>
      <c r="I19" s="4" t="inlineStr">
        <is>
          <t xml:space="preserve"> </t>
        </is>
      </c>
    </row>
    <row r="20">
      <c r="A20" s="4" t="inlineStr">
        <is>
          <t>Voltrek LLC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additional earnout related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6" t="n">
        <v>7150</v>
      </c>
      <c r="H22" s="6" t="n">
        <v>3500</v>
      </c>
      <c r="I22" s="4" t="inlineStr">
        <is>
          <t xml:space="preserve"> </t>
        </is>
      </c>
    </row>
  </sheetData>
  <mergeCells count="4">
    <mergeCell ref="A1:A2"/>
    <mergeCell ref="C1:D1"/>
    <mergeCell ref="E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Preliminary Allocation of Purchase Consideration to Fair Value of Assets Acquired and Liabilities Assumed (Details) - USD ($) $ in Thousands</t>
        </is>
      </c>
      <c r="B1" s="2" t="inlineStr">
        <is>
          <t>Dec. 31, 2023</t>
        </is>
      </c>
      <c r="C1" s="2" t="inlineStr">
        <is>
          <t>Mar. 31, 2023</t>
        </is>
      </c>
    </row>
    <row r="2">
      <c r="A2" s="3" t="inlineStr">
        <is>
          <t>Business Acquisition [Line Items]</t>
        </is>
      </c>
      <c r="B2" s="4" t="inlineStr">
        <is>
          <t xml:space="preserve"> </t>
        </is>
      </c>
      <c r="C2" s="4" t="inlineStr">
        <is>
          <t xml:space="preserve"> </t>
        </is>
      </c>
    </row>
    <row r="3">
      <c r="A3" s="4" t="inlineStr">
        <is>
          <t>Goodwill</t>
        </is>
      </c>
      <c r="B3" s="6" t="n">
        <v>1484</v>
      </c>
      <c r="C3" s="6" t="n">
        <v>1484</v>
      </c>
    </row>
    <row r="4">
      <c r="A4" s="4" t="inlineStr">
        <is>
          <t>Preliminary Opening Balance Shee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416</v>
      </c>
      <c r="C6" s="4" t="inlineStr">
        <is>
          <t xml:space="preserve"> </t>
        </is>
      </c>
    </row>
    <row r="7">
      <c r="A7" s="4" t="inlineStr">
        <is>
          <t>Accounts receivable</t>
        </is>
      </c>
      <c r="B7" s="5" t="n">
        <v>1363</v>
      </c>
      <c r="C7" s="4" t="inlineStr">
        <is>
          <t xml:space="preserve"> </t>
        </is>
      </c>
    </row>
    <row r="8">
      <c r="A8" s="4" t="inlineStr">
        <is>
          <t>Revenue earned but not billed</t>
        </is>
      </c>
      <c r="B8" s="5" t="n">
        <v>325</v>
      </c>
      <c r="C8" s="4" t="inlineStr">
        <is>
          <t xml:space="preserve"> </t>
        </is>
      </c>
    </row>
    <row r="9">
      <c r="A9" s="4" t="inlineStr">
        <is>
          <t>Inventory</t>
        </is>
      </c>
      <c r="B9" s="5" t="n">
        <v>880</v>
      </c>
      <c r="C9" s="4" t="inlineStr">
        <is>
          <t xml:space="preserve"> </t>
        </is>
      </c>
    </row>
    <row r="10">
      <c r="A10" s="4" t="inlineStr">
        <is>
          <t>Prepaid expenses and other current assets</t>
        </is>
      </c>
      <c r="B10" s="5" t="n">
        <v>39</v>
      </c>
      <c r="C10" s="4" t="inlineStr">
        <is>
          <t xml:space="preserve"> </t>
        </is>
      </c>
    </row>
    <row r="11">
      <c r="A11" s="4" t="inlineStr">
        <is>
          <t>Property and equipment</t>
        </is>
      </c>
      <c r="B11" s="5" t="n">
        <v>4</v>
      </c>
      <c r="C11" s="4" t="inlineStr">
        <is>
          <t xml:space="preserve"> </t>
        </is>
      </c>
    </row>
    <row r="12">
      <c r="A12" s="4" t="inlineStr">
        <is>
          <t>Goodwill</t>
        </is>
      </c>
      <c r="B12" s="5" t="n">
        <v>920</v>
      </c>
      <c r="C12" s="4" t="inlineStr">
        <is>
          <t xml:space="preserve"> </t>
        </is>
      </c>
    </row>
    <row r="13">
      <c r="A13" s="4" t="inlineStr">
        <is>
          <t>Other intangible assets</t>
        </is>
      </c>
      <c r="B13" s="5" t="n">
        <v>4300</v>
      </c>
      <c r="C13" s="4" t="inlineStr">
        <is>
          <t xml:space="preserve"> </t>
        </is>
      </c>
    </row>
    <row r="14">
      <c r="A14" s="4" t="inlineStr">
        <is>
          <t>Other long-term assets</t>
        </is>
      </c>
      <c r="B14" s="5" t="n">
        <v>223</v>
      </c>
      <c r="C14" s="4" t="inlineStr">
        <is>
          <t xml:space="preserve"> </t>
        </is>
      </c>
    </row>
    <row r="15">
      <c r="A15" s="4" t="inlineStr">
        <is>
          <t>Accounts payable</t>
        </is>
      </c>
      <c r="B15" s="5" t="n">
        <v>-1133</v>
      </c>
      <c r="C15" s="4" t="inlineStr">
        <is>
          <t xml:space="preserve"> </t>
        </is>
      </c>
    </row>
    <row r="16">
      <c r="A16" s="4" t="inlineStr">
        <is>
          <t>Accrued expenses and other</t>
        </is>
      </c>
      <c r="B16" s="5" t="n">
        <v>-286</v>
      </c>
      <c r="C16" s="4" t="inlineStr">
        <is>
          <t xml:space="preserve"> </t>
        </is>
      </c>
    </row>
    <row r="17">
      <c r="A17" s="4" t="inlineStr">
        <is>
          <t>Other long-term liabilities</t>
        </is>
      </c>
      <c r="B17" s="5" t="n">
        <v>-180</v>
      </c>
      <c r="C17" s="4" t="inlineStr">
        <is>
          <t xml:space="preserve"> </t>
        </is>
      </c>
    </row>
    <row r="18">
      <c r="A18" s="4" t="inlineStr">
        <is>
          <t>Net purchase consideration</t>
        </is>
      </c>
      <c r="B18" s="6" t="n">
        <v>6871</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56</v>
      </c>
      <c r="C4" s="6" t="n">
        <v>-4388</v>
      </c>
      <c r="D4" s="6" t="n">
        <v>-6637</v>
      </c>
      <c r="E4" s="6" t="n">
        <v>-24059</v>
      </c>
      <c r="F4" s="6" t="n">
        <v>-2331</v>
      </c>
      <c r="G4" s="6" t="n">
        <v>-2835</v>
      </c>
      <c r="H4" s="6" t="n">
        <v>-13281</v>
      </c>
      <c r="I4" s="6" t="n">
        <v>-29225</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Intangible Assets Acquired at Date of Acquisition (Details) - Voltrek LLC $ in Thousands</t>
        </is>
      </c>
      <c r="B1" s="2" t="inlineStr">
        <is>
          <t>9 Months Ended</t>
        </is>
      </c>
    </row>
    <row r="2">
      <c r="B2" s="2" t="inlineStr">
        <is>
          <t>Dec. 31, 2023 USD ($)</t>
        </is>
      </c>
    </row>
    <row r="3">
      <c r="A3" s="4" t="inlineStr">
        <is>
          <t>Trade name</t>
        </is>
      </c>
      <c r="B3" s="4" t="inlineStr">
        <is>
          <t xml:space="preserve"> </t>
        </is>
      </c>
    </row>
    <row r="4">
      <c r="A4" s="3" t="inlineStr">
        <is>
          <t>Business Acquisition [Line Items]</t>
        </is>
      </c>
      <c r="B4" s="4" t="inlineStr">
        <is>
          <t xml:space="preserve"> </t>
        </is>
      </c>
    </row>
    <row r="5">
      <c r="A5" s="4" t="inlineStr">
        <is>
          <t>Estimated Fair Value</t>
        </is>
      </c>
      <c r="B5" s="6" t="n">
        <v>300</v>
      </c>
    </row>
    <row r="6">
      <c r="A6" s="4" t="inlineStr">
        <is>
          <t>Estimated Useful Life (Years)</t>
        </is>
      </c>
      <c r="B6" s="4" t="inlineStr">
        <is>
          <t>5 years</t>
        </is>
      </c>
    </row>
    <row r="7">
      <c r="A7" s="4" t="inlineStr">
        <is>
          <t>Customer relationships</t>
        </is>
      </c>
      <c r="B7" s="4" t="inlineStr">
        <is>
          <t xml:space="preserve"> </t>
        </is>
      </c>
    </row>
    <row r="8">
      <c r="A8" s="3" t="inlineStr">
        <is>
          <t>Business Acquisition [Line Items]</t>
        </is>
      </c>
      <c r="B8" s="4" t="inlineStr">
        <is>
          <t xml:space="preserve"> </t>
        </is>
      </c>
    </row>
    <row r="9">
      <c r="A9" s="4" t="inlineStr">
        <is>
          <t>Estimated Fair Value</t>
        </is>
      </c>
      <c r="B9" s="6" t="n">
        <v>1400</v>
      </c>
    </row>
    <row r="10">
      <c r="A10" s="4" t="inlineStr">
        <is>
          <t>Estimated Useful Life (Years)</t>
        </is>
      </c>
      <c r="B10" s="4" t="inlineStr">
        <is>
          <t>3 years</t>
        </is>
      </c>
    </row>
    <row r="11">
      <c r="A11" s="4" t="inlineStr">
        <is>
          <t>Vendor Relationship</t>
        </is>
      </c>
      <c r="B11" s="4" t="inlineStr">
        <is>
          <t xml:space="preserve"> </t>
        </is>
      </c>
    </row>
    <row r="12">
      <c r="A12" s="3" t="inlineStr">
        <is>
          <t>Business Acquisition [Line Items]</t>
        </is>
      </c>
      <c r="B12" s="4" t="inlineStr">
        <is>
          <t xml:space="preserve"> </t>
        </is>
      </c>
    </row>
    <row r="13">
      <c r="A13" s="4" t="inlineStr">
        <is>
          <t>Estimated Fair Value</t>
        </is>
      </c>
      <c r="B13" s="6" t="n">
        <v>2600</v>
      </c>
    </row>
    <row r="14">
      <c r="A14" s="4" t="inlineStr">
        <is>
          <t>Estimated Useful Life (Years)</t>
        </is>
      </c>
      <c r="B14"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Orion includes Orion Energy Systems, Inc., a Wisconsin corporation, and all consolidated subsidiaries. Orion provides light emitting diode lighting systems, wireless Internet of Things enabled control solutions, project engineering, energy project management design, maintenance services and turnkey electric vehicle charging station installation services to commercial and industrial businesses, and federal and local governments, predominantly in North America. Orion’s corporate offices and leased primary manufacturing operations are located in Manitowoc, Wisconsin. Orion also leases office space in Jacksonville, Florida, Lawrence, Massachusetts and Pewaukee, Wiscons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13:57Z</dcterms:created>
  <dcterms:modified xmlns:dcterms="http://purl.org/dc/terms/" xmlns:xsi="http://www.w3.org/2001/XMLSchema-instance" xsi:type="dcterms:W3CDTF">2024-02-07T21:13:57Z</dcterms:modified>
</cp:coreProperties>
</file>